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Discontinued Operations" sheetId="8" state="visible" r:id="rId8"/>
    <sheet xmlns:r="http://schemas.openxmlformats.org/officeDocument/2006/relationships" name="Acquisition"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Patents and Licensed Technologi" sheetId="12" state="visible" r:id="rId12"/>
    <sheet xmlns:r="http://schemas.openxmlformats.org/officeDocument/2006/relationships" name="Goodwill and Other Intangible A" sheetId="13" state="visible" r:id="rId13"/>
    <sheet xmlns:r="http://schemas.openxmlformats.org/officeDocument/2006/relationships" name="Accrued Compensation and relate" sheetId="14" state="visible" r:id="rId14"/>
    <sheet xmlns:r="http://schemas.openxmlformats.org/officeDocument/2006/relationships" name="Other Accrued Liabiliti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ignificant Customer Concentrat" sheetId="20" state="visible" r:id="rId20"/>
    <sheet xmlns:r="http://schemas.openxmlformats.org/officeDocument/2006/relationships" name="Business Segments and Geographi" sheetId="21" state="visible" r:id="rId21"/>
    <sheet xmlns:r="http://schemas.openxmlformats.org/officeDocument/2006/relationships" name="Subsequent Events" sheetId="22" state="visible" r:id="rId22"/>
    <sheet xmlns:r="http://schemas.openxmlformats.org/officeDocument/2006/relationships" name="The Company and Summary of Si23" sheetId="23" state="visible" r:id="rId23"/>
    <sheet xmlns:r="http://schemas.openxmlformats.org/officeDocument/2006/relationships" name="The Company and Summary of Si24" sheetId="24" state="visible" r:id="rId24"/>
    <sheet xmlns:r="http://schemas.openxmlformats.org/officeDocument/2006/relationships" name="Inventories, net (Tables)" sheetId="25" state="visible" r:id="rId25"/>
    <sheet xmlns:r="http://schemas.openxmlformats.org/officeDocument/2006/relationships" name="Property and Equipment, net (Ta" sheetId="26" state="visible" r:id="rId26"/>
    <sheet xmlns:r="http://schemas.openxmlformats.org/officeDocument/2006/relationships" name="Patents and Licensed Technolo27" sheetId="27" state="visible" r:id="rId27"/>
    <sheet xmlns:r="http://schemas.openxmlformats.org/officeDocument/2006/relationships" name="Goodwill and Other Intangible28" sheetId="28" state="visible" r:id="rId28"/>
    <sheet xmlns:r="http://schemas.openxmlformats.org/officeDocument/2006/relationships" name="Accrued Compensation and rela29" sheetId="29" state="visible" r:id="rId29"/>
    <sheet xmlns:r="http://schemas.openxmlformats.org/officeDocument/2006/relationships" name="Other Accrued Liabilities (Tabl"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Business Segments and Geograp34" sheetId="34" state="visible" r:id="rId34"/>
    <sheet xmlns:r="http://schemas.openxmlformats.org/officeDocument/2006/relationships" name="The Company and Summary of Si35" sheetId="35" state="visible" r:id="rId35"/>
    <sheet xmlns:r="http://schemas.openxmlformats.org/officeDocument/2006/relationships" name="The Company and Summary of Si36" sheetId="36" state="visible" r:id="rId36"/>
    <sheet xmlns:r="http://schemas.openxmlformats.org/officeDocument/2006/relationships" name="The Company and Summary of Si37" sheetId="37" state="visible" r:id="rId37"/>
    <sheet xmlns:r="http://schemas.openxmlformats.org/officeDocument/2006/relationships" name="The Company and Summary of Si38" sheetId="38" state="visible" r:id="rId38"/>
    <sheet xmlns:r="http://schemas.openxmlformats.org/officeDocument/2006/relationships" name="Discontinued Operations (Detail" sheetId="39" state="visible" r:id="rId39"/>
    <sheet xmlns:r="http://schemas.openxmlformats.org/officeDocument/2006/relationships" name="Inventories, net (Details)" sheetId="40" state="visible" r:id="rId40"/>
    <sheet xmlns:r="http://schemas.openxmlformats.org/officeDocument/2006/relationships" name="Property and Equipment, net (De" sheetId="41" state="visible" r:id="rId41"/>
    <sheet xmlns:r="http://schemas.openxmlformats.org/officeDocument/2006/relationships" name="Property and Equipment, net (42" sheetId="42" state="visible" r:id="rId42"/>
    <sheet xmlns:r="http://schemas.openxmlformats.org/officeDocument/2006/relationships" name="Patents and Licensed Technolo43" sheetId="43" state="visible" r:id="rId43"/>
    <sheet xmlns:r="http://schemas.openxmlformats.org/officeDocument/2006/relationships" name="Patents and Licensed Technolo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Accrued Compensation and rela49" sheetId="49" state="visible" r:id="rId49"/>
    <sheet xmlns:r="http://schemas.openxmlformats.org/officeDocument/2006/relationships" name="Other Accrued Liabilities (Deta" sheetId="50" state="visible" r:id="rId50"/>
    <sheet xmlns:r="http://schemas.openxmlformats.org/officeDocument/2006/relationships" name="Other Accrued Liabilities (De51" sheetId="51" state="visible" r:id="rId51"/>
    <sheet xmlns:r="http://schemas.openxmlformats.org/officeDocument/2006/relationships" name="Long-term Debt (Details Narrati"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Stockholders' Equity (Details)" sheetId="55" state="visible" r:id="rId55"/>
    <sheet xmlns:r="http://schemas.openxmlformats.org/officeDocument/2006/relationships" name="Stockholders' Equity (Details 1" sheetId="56" state="visible" r:id="rId56"/>
    <sheet xmlns:r="http://schemas.openxmlformats.org/officeDocument/2006/relationships" name="Stockholders' Equity (Details 2" sheetId="57" state="visible" r:id="rId57"/>
    <sheet xmlns:r="http://schemas.openxmlformats.org/officeDocument/2006/relationships" name="Stockholders' Equity (Details 3" sheetId="58" state="visible" r:id="rId58"/>
    <sheet xmlns:r="http://schemas.openxmlformats.org/officeDocument/2006/relationships" name="Stockholders' Equity (Details 4" sheetId="59" state="visible" r:id="rId59"/>
    <sheet xmlns:r="http://schemas.openxmlformats.org/officeDocument/2006/relationships" name="Stockholders' Equity (Details 5" sheetId="60" state="visible" r:id="rId60"/>
    <sheet xmlns:r="http://schemas.openxmlformats.org/officeDocument/2006/relationships" name="Stockholders' Equity (Details N"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3)" sheetId="65" state="visible" r:id="rId65"/>
    <sheet xmlns:r="http://schemas.openxmlformats.org/officeDocument/2006/relationships" name="Income Taxes (Details Narrative" sheetId="66" state="visible" r:id="rId66"/>
    <sheet xmlns:r="http://schemas.openxmlformats.org/officeDocument/2006/relationships" name="Business Segment and Geographic" sheetId="67" state="visible" r:id="rId67"/>
    <sheet xmlns:r="http://schemas.openxmlformats.org/officeDocument/2006/relationships" name="Business Segment and Geograph68" sheetId="68" state="visible" r:id="rId68"/>
    <sheet xmlns:r="http://schemas.openxmlformats.org/officeDocument/2006/relationships" name="Business Segment and Geograph69" sheetId="69" state="visible" r:id="rId69"/>
    <sheet xmlns:r="http://schemas.openxmlformats.org/officeDocument/2006/relationships" name="Business Segment and Geograph70" sheetId="70" state="visible" r:id="rId70"/>
    <sheet xmlns:r="http://schemas.openxmlformats.org/officeDocument/2006/relationships" name="Subsequent Event (Details Narra" sheetId="71" state="visible" r:id="rId71"/>
  </sheets>
  <definedNames/>
  <calcPr calcId="124519" fullCalcOnLoad="1"/>
</workbook>
</file>

<file path=xl/sharedStrings.xml><?xml version="1.0" encoding="utf-8"?>
<sst xmlns="http://schemas.openxmlformats.org/spreadsheetml/2006/main" uniqueCount="758">
  <si>
    <t>Document and Entity Information - USD ($) $ in Thousands</t>
  </si>
  <si>
    <t>12 Months Ended</t>
  </si>
  <si>
    <t>Dec. 31, 2016</t>
  </si>
  <si>
    <t>Mar. 31, 2017</t>
  </si>
  <si>
    <t>Jun. 30, 2016</t>
  </si>
  <si>
    <t>Document And Entity Information</t>
  </si>
  <si>
    <t>Entity Registrant Name</t>
  </si>
  <si>
    <t>PHOTOMEDEX INC</t>
  </si>
  <si>
    <t>Entity Central Index Key</t>
  </si>
  <si>
    <t>Document Type</t>
  </si>
  <si>
    <t>10-K</t>
  </si>
  <si>
    <t>Trading Symbol</t>
  </si>
  <si>
    <t>PHMD</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Restricted cash</t>
  </si>
  <si>
    <t>Accounts receivable, net of allowance for doubtful accounts of $1,192 and $14,959 respectively</t>
  </si>
  <si>
    <t>Inventories, net</t>
  </si>
  <si>
    <t xml:space="preserve"> </t>
  </si>
  <si>
    <t>Deferred tax asset, net</t>
  </si>
  <si>
    <t>Prepaid expenses and other current assets</t>
  </si>
  <si>
    <t>Assets held for sale</t>
  </si>
  <si>
    <t>Total current assets</t>
  </si>
  <si>
    <t>Property and equipment, net</t>
  </si>
  <si>
    <t>Patents and licensed technologies, net</t>
  </si>
  <si>
    <t>Other intangible assets, net</t>
  </si>
  <si>
    <t>Goodwill, net</t>
  </si>
  <si>
    <t>Other assets, net</t>
  </si>
  <si>
    <t>Total assets</t>
  </si>
  <si>
    <t>Current liabilities:</t>
  </si>
  <si>
    <t>Current portion of notes payable</t>
  </si>
  <si>
    <t>Accounts payable</t>
  </si>
  <si>
    <t>Accrued compensation and related expenses</t>
  </si>
  <si>
    <t>Other accrued liabilities</t>
  </si>
  <si>
    <t>Deferred revenues</t>
  </si>
  <si>
    <t>Total current liabilities</t>
  </si>
  <si>
    <t>Long-term liabilities:</t>
  </si>
  <si>
    <t>Deferred revenues, net of current portion</t>
  </si>
  <si>
    <t>Total liabilities</t>
  </si>
  <si>
    <t>Stockholders' equity (deficit):</t>
  </si>
  <si>
    <t>Preferred Stock, $.01 par value, 5,000,000 shares authorized; 0 shares issued and outstanding at December 31, 2016 and 2015</t>
  </si>
  <si>
    <t>Common Stock, $.01 par value, 50,000,000 shares authorized; 4,361,094 and 4,398,344 shares issued and outstanding, respectively</t>
  </si>
  <si>
    <t>Additional paid-in capital</t>
  </si>
  <si>
    <t>Accumulated deficit</t>
  </si>
  <si>
    <t>Accumulated other comprehensive loss</t>
  </si>
  <si>
    <t>Total stockholders' equity (deficit)</t>
  </si>
  <si>
    <t>Total liabilities and stockholders' equity (deficit)</t>
  </si>
  <si>
    <t>CONSOLIDATED BALANCE SHEETS (Parenthetical) - USD ($) $ in Thousands</t>
  </si>
  <si>
    <t>Statement of Financial Position [Abstract]</t>
  </si>
  <si>
    <t>Accounts receivable, 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LOSS - USD ($) $ in Thousands</t>
  </si>
  <si>
    <t>Income Statement [Abstract]</t>
  </si>
  <si>
    <t>Revenues:</t>
  </si>
  <si>
    <t>Cost of revenues</t>
  </si>
  <si>
    <t>Gross profit</t>
  </si>
  <si>
    <t>Operating expenses:</t>
  </si>
  <si>
    <t>Engineering and product development</t>
  </si>
  <si>
    <t>Selling and marketing</t>
  </si>
  <si>
    <t>General and administrative</t>
  </si>
  <si>
    <t>Impairment</t>
  </si>
  <si>
    <t>Loss on sale of assets</t>
  </si>
  <si>
    <t>Total operating expenses</t>
  </si>
  <si>
    <t>Loss from continuing operations before interest and other financing expense, net</t>
  </si>
  <si>
    <t>Interest and other financing expense, net</t>
  </si>
  <si>
    <t>Loss from continuing operations before income taxes</t>
  </si>
  <si>
    <t>Income tax expense (benefit)</t>
  </si>
  <si>
    <t>Loss from continuing operations</t>
  </si>
  <si>
    <t>Discontinued operations:</t>
  </si>
  <si>
    <t>Loss from discontinued operations, net of taxes</t>
  </si>
  <si>
    <t>Gain on sale of discontinued operations, net of taxes</t>
  </si>
  <si>
    <t>Loss</t>
  </si>
  <si>
    <t>Basic net loss per share:</t>
  </si>
  <si>
    <t>Continuing operations (in dollars per share)</t>
  </si>
  <si>
    <t>Discontinued operations (in dollars per share)</t>
  </si>
  <si>
    <t>Basic (in dollars per share)</t>
  </si>
  <si>
    <t>Diluted net loss per share:</t>
  </si>
  <si>
    <t>Diluted (in dollars per share)</t>
  </si>
  <si>
    <t>Shares used in computing net loss per share:</t>
  </si>
  <si>
    <t>Basic (in shares)</t>
  </si>
  <si>
    <t>Diluted (in shares)</t>
  </si>
  <si>
    <t>Other comprehensive loss:</t>
  </si>
  <si>
    <t>Foreign currency translation adjustments</t>
  </si>
  <si>
    <t>Comprehensive loss</t>
  </si>
  <si>
    <t>CONSOLIDATED STATEMENTS OF CHANGES IN EQUITY - USD ($) $ in Thousands</t>
  </si>
  <si>
    <t>Common Stock [Member]</t>
  </si>
  <si>
    <t>Additional Paid-In Capital [Member]</t>
  </si>
  <si>
    <t>Accumulated Deficit [Member]</t>
  </si>
  <si>
    <t>Accumulated Other Comprehensive Loss [Member]</t>
  </si>
  <si>
    <t>Total</t>
  </si>
  <si>
    <t>Balance at beginning at Dec. 31, 2014</t>
  </si>
  <si>
    <t>Balance at beginning (in shares) at Dec. 31, 2014</t>
  </si>
  <si>
    <t>Increase (Decrease) in Stockholders' Equity [Roll Forward]</t>
  </si>
  <si>
    <t>Stock-based compensation related to stock options and restricted stock</t>
  </si>
  <si>
    <t>Registration costs</t>
  </si>
  <si>
    <t>Restricted stock issued</t>
  </si>
  <si>
    <t>Restricted stock issued (in shares)</t>
  </si>
  <si>
    <t>Other comprehensive loss</t>
  </si>
  <si>
    <t>Balance at ending at Dec. 31, 2015</t>
  </si>
  <si>
    <t>Balance at ending (in shares) at Dec. 31, 2015</t>
  </si>
  <si>
    <t>Restricted stock canceled</t>
  </si>
  <si>
    <t>Restricted stock canceled (in shares)</t>
  </si>
  <si>
    <t>Balance at ending at Dec. 31, 2016</t>
  </si>
  <si>
    <t>Balance at ending (in shares) at Dec. 31, 2016</t>
  </si>
  <si>
    <t>CONSOLIDATED STATEMENTS OF CASH FLOWS - USD ($) $ in Thousands</t>
  </si>
  <si>
    <t>Cash Flows From Operating Activities:</t>
  </si>
  <si>
    <t>Adjustments to reconcile loss to net cash provided by (used in) operating activities related to continuing operations:</t>
  </si>
  <si>
    <t>Depreciation and amortization</t>
  </si>
  <si>
    <t>Impairment of goodwill and intangible assets</t>
  </si>
  <si>
    <t>Provision for doubtful accounts</t>
  </si>
  <si>
    <t>Deferred income taxes</t>
  </si>
  <si>
    <t>Stock-based compensation</t>
  </si>
  <si>
    <t>Loss on disposal of property and equipment</t>
  </si>
  <si>
    <t>Loss on sale assets</t>
  </si>
  <si>
    <t>Changes in operating assets and liabilities:</t>
  </si>
  <si>
    <t>Accounts receivable</t>
  </si>
  <si>
    <t>Inventories</t>
  </si>
  <si>
    <t>Prepaid expenses and other assets</t>
  </si>
  <si>
    <t>Adjustments related to continuing operations</t>
  </si>
  <si>
    <t>Adjustment related to discontinued operations</t>
  </si>
  <si>
    <t>Net cash provided by (used in) operating activities</t>
  </si>
  <si>
    <t>Cash Flows From Investing Activities:</t>
  </si>
  <si>
    <t>Decrease in restricted cash</t>
  </si>
  <si>
    <t>Purchases of property and equipment</t>
  </si>
  <si>
    <t>Proceeds from short-term deposit</t>
  </si>
  <si>
    <t>Proceeds on sale of property and equipment</t>
  </si>
  <si>
    <t>Proceeds on sale of assets</t>
  </si>
  <si>
    <t>Net cash provided by investing activities - continuing operations</t>
  </si>
  <si>
    <t>Net cash provided by investing activities - discontinued operations</t>
  </si>
  <si>
    <t>Net cash provided by investing activities</t>
  </si>
  <si>
    <t>Cash Flows From Financing Activities:</t>
  </si>
  <si>
    <t>Proceeds from note payable</t>
  </si>
  <si>
    <t>Repayment of debt</t>
  </si>
  <si>
    <t>Payments on notes payable</t>
  </si>
  <si>
    <t>Net cash used in financing activities - continuing operations</t>
  </si>
  <si>
    <t>Net cash used in financing activities - discontinued operations</t>
  </si>
  <si>
    <t>Net cash used in financing activities</t>
  </si>
  <si>
    <t>Effect of exchange rate changes on cash</t>
  </si>
  <si>
    <t>Net decrease in cash and cash equivalents</t>
  </si>
  <si>
    <t>Cash and cash equivalents, beginning of year</t>
  </si>
  <si>
    <t>Cash and cash equivalents, end of year</t>
  </si>
  <si>
    <t>Supplemental information:</t>
  </si>
  <si>
    <t>Cash paid for income taxes</t>
  </si>
  <si>
    <t>Cash paid for interest</t>
  </si>
  <si>
    <t>The Company and Summary of Significant Accounting Policies</t>
  </si>
  <si>
    <t>Accounting Policies [Abstract]</t>
  </si>
  <si>
    <t>Note
1 The
Company and Summary of Significant Accounting Policies: The
Company: Background PhotoMedex,
Inc. (and its subsidiaries) (the “Company”) was a Global Skin Health company providing integrated disease management
and aesthetic solutions to dermatologists, professional aestheticians and consumers. The Company provided proprietary products
and services that address skin diseases and conditions including psoriasis, acne, actinic keratosis (a precursor to certain types
of skin cancer), photo damage and unwanted hair. Starting
in August 2014, the Company began to restructure its operations and redirect its efforts in a manner that management expected
would result in improved results of operations and address certain defaults in its commercial bank loan covenants. As part of
such redirected efforts, management continues its comprehensive efforts to minimize the Company’s operational costs and
capital expenditures. During this time the Company has also sold off certain business units and product lines to support this
restructuring and has agreed to sell its Consumer product division (See Note 18 - Subsequent Event). The
Company did not present the consumer products segment as a discontinued operation, since the consumer products represent the entire
remaining operations of the Company and accordingly, following such transaction, the Company will have only minimal operations
and assets, with no continuing operations. On
September 7, 2016 the Company’s Board of Directors approved a reverse split in a ratio of 1-for-five. The 2016 reverse
split was implemented on September 23, 2016 (the “2016 Reverse Split”). The amount of authorized Common Stock
as well as the par value for the Common Stock were not effected. Any fractional shares resulting from the 2016 Reverse Split
were rounded up to the nearest whole share. Liquidity
and Going Concern As
of December 31, 2016, the Company had an accumulated deficit of $115,635 and shareholders’ deficit of $1,408. To date, the
Company has dedicated most of its financial resources to sales and marketing, general and administrative expenses and research
and development. Cash
and cash equivalents as of December 31, 2016 were $2,677, including restricted cash of $342. The Company has historically financed
its activities with cash from operations, the private placement of equity and debt securities, borrowings under lines of credit
and, in the most recent periods with sales of certain assets and business units. . The Company will be required to obtain additional
liquidity resources in order to support its operations. The Company is addressing its liquidity needs by selling certain of its
product lines to a third party (see NOTE 18 Subsequent Events). There are no assurances, however, that the Company will be able
to collect all remaining amounts due from sale of these assets and product lines or, in the alternative, obtain an adequate level
of financial resources required for the short and long-term support of its operations if the remaining amounts due from the sale
of assets and product lines remain uncollected or not paid when due. In light of the Company’s recent operating losses and
negative cash flows and the uncertainty of collecting amounts due from the sales of its product lines, there is no assurance that
the Company will be able to continue as a going concern. These
conditions raise substantial doubt about the Company’s ability to continue as a going concern. The accompanying consolidated
financial statements do not include any adjustments to reflect the possible future effects on recoverability and classification
of liabilities that may result from the outcome of this uncertainty. On
January 6, 2016, PhotoMedex, Inc. received an advance of $4 million, less a $40 financing fee (the “January 2016 Advance”),
from CC Funding, a division of Credit Cash NJ, LLC, (the "Lender"), pursuant to a Credit Card Receivables Advance Agreement (the
"Advance Agreement"), dated December 21, 2015. The Company’s domestic subsidiaries, Radiancy, Inc.; PTECH; and Lumiere,
Inc., were also parties to the Advance Agreement (collectively with the Company, the “Borrowers”). Each Advance was
secured by security interest in defined collateral representing substantially all the assets of the Company. Concurrent with the
funding of the loan agreement, the Company established a $500 cash reserve account in favor of the lender to be used to make loan
payments in the event that weekly remittances, net of sales return credits and other bank charges or offsets, were insufficient
to cover the weekly repayment amount due the lender. Subject
to the terms and conditions of the Advance Agreement, the Lender was to make periodic advances to the Company (collectively with
the January 2016 Advance and the April 2016 Advance described below, the “Advances”). The proceeds were used for general
corporate purposes. All
outstanding Advances were repaid through the Company’s existing and future credit card receivables and other rights to payment
arising out of our acceptance or other use of any credit or charge card (collectively, “Credit Card Receivables”)
generated by activities based in the United States. On
April 29, 2016, the Company received an advance of $1 million, less a $10 financing fee (the “April 2016 Advance”),
from the Lender pursuant to the Advance Agreement. On
June 17, 2016, the Company received an advance of $550, less a $50 financing fee (the “June 2016 Advance”), from the
Lender pursuant to the Advance Agreement. The
above described advances were paid in full on July 29, 2016 and the security interest in the defined collateral was released from
lien. As
of December 31, 2016 the restricted cash account includes $253 from the Neova Escrow Agreement (see Acquisitions and Dispositions
below). Restricted cash also includes $89 reflecting certain commitments connected to our leased office facilities in Israel.
Additionally, during 2016 the Company gained access to previously restricted cash amounts of $724 that were held in escrow as
of the one year anniversary of the sale of the XTRAC and VTRAC business on June 22, 2015, from which $125 was paid to MELA Science,
the purchaser of that business which amount was reflected within the loss from discontinued operations. On
August 30, 2016, the Company entered into an Asset Purchase Agreement for the sale of its Neova product line. The sale was completed
on September 15, 2016 resulting in immediate cash proceeds to the Company of $1.5 million and the Company recorded a loss of $1,731
from the transaction during the year ended December 31, 2016. On
October 4, 2016, the Company entered into an Asset Purchase Agreement for the sale of its Consumer Division for $9.5 million,
including $5 million in cash plus a $4.5 million royalty agreement. (See Note 18 Subsequent Event and Acquisitions and Dispositions).
On January 23, 2017, the Company entered into a First Amendment (the “First APA Amendment”) to the Asset Purchase
Agreement which revised the definition of Business Assets and Assumed Liabilities, provided for the establishment of employee
benefit plans by the Purchaser and substituted a new Disclosure Letter for the one delivered concurrently with the signing of
the original Asset Purchase Agreement. The amendment also extended the term of the Letter of Credit issued in connection
with the Asset Purchase Agreement to 100 days after the Closing Date. The Company also entered into a First Amendment (the
“First TSA Amendment”) to the Transition Services Agreement between the Company and its subsidiaries and the Purchaser
of the Consumer Products division, pursuant to which the Company and its subsidiaries will provide the Purchaser with certain
accounting, benefit, payroll, regulatory, IT support and other services for periods ranging from approximately three months to
up to one year following the Closing Date, during which time the Purchaser will arrange to transition the services it receives
to its own personnel. The First TSA Amendment revised references in the Transition Services Agreement from “Effective
Date” to “Closing Date”, and clarified specifications regarding the lease for certain premises in Israel by
and between Radiancy Israel and the landlord for those premises. This transaction was completed on January 23, 2017. See
background paragraph above. Assets
held for sale related to the Consumer Division consisted of the following as of December 31, 2016:
Inventory $ 7,336
Property and equipment 911
Other
assets 115
Assets held for
sale as of December 31, 2016 $ 8,362 The
Company has classified the assets of the Consumer Division as assets held for sale as of December 31, 2016. Summary
of Significant Accounting Policies: Accounting
Principles The
consolidated financial statements have been prepared in accordance with accounting principles generally accepted in the United
States of America (“US GAAP”). Certain reclassifications from the prior year presentation have been made to conform
to the current year presentation. These reclassifications did not have material impact on the Company’s equity, net assets,
results of operations or cash flows. Principles
of Consolidation The
consolidated financial statements include the accounts of the Company and the wholly and majority owned subsidiaries. All significant
intercompany balances and transactions have been eliminated in consolidation. Held
for Sale Classification and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a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Until
December 31, 2014, in accordance with previous US GAAP, operations of a disposal group were reported as discontinued operations
if the disposal group is classified as held for sale, the operations and cash flows of the business have been or will be eliminated
from the ongoing operations as a result of a disposal transaction and when the Company will not have any significant continuing
involvement in the operations of the disposal group after the disposal transaction. See below regarding change to the criteria
for reporting discontinued operations. Commencing
January 1, 2015 (the effective date of the ASU 2014-08), only disposal of a component of an entity or a group of components of
an entity that represents a strategic shift that has or will have a major effect on an entity's operations and financial results
shall be reported as discontinued operations. The revised guidance did not change the criteria required to qualify for held for
sale presentation. The revised guidance includes several new disclosures and among others, requires to reclassify the assets and
liabilities of discontinued operations to separate line items in the balance sheets for all periods presented (including comparatives). The
results of discontinued operations are reported in discontinued operations in the consolidated statement of comprehensive los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 (See also Note Discontinued Operations Use
of Estimates The
preparation of the consolidated financial statements in conformity with accounting principles generally accepted in the United
States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revenue recognition, including provision for sales return and valuation
allowances of accounts receivable; (2) valuation allowance of deferred tax assets and uncertainty in tax positions; and (3) stock
based compensation and (4) impairment of long lived assets and intangibles (5) evaluation of going concern; (6) contingencies. Functional
Currency 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perations of the other foreign subsidiaries are each conducted in the local currency of the subsidiary. These
currencies include: Great Britain Pounds (GBP) and Hong Kong Dollar (HKD). Substantially all of the Group'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foreign subsidiaries, whose functional currency is the local currency, are translated from its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or los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its demand value, which is equal to its carrying value. Additionally, the
carrying value of all other monetary assets and liabilities is estimated to be equal to their fair value due to the short-term
nature of these instruments. 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As of December 31, 2016 and 2015 there are no such instruments.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nd intangibles. These fair value measurements reside within Level 3 of the fair
value hierarchy. Cash
and Cash Equivalents The
Company invests its excess cash in highly liquid short-term investments. The Company considers short-term investments that are
purchased with an original maturity of three months or less to be cash equivalents. Cash and cash equivalents consisted of cash
and money market accounts at December 31, 2016 and 2015. Short-term
Deposits Short-term
deposits are deposits with original maturities of more than three months but less than one year. Short-term deposits are presented
at their costs including accrued interest. Accounts
Receivable and Allowance for Doubtful Accounts The
majority of the Company’s accounts receivable are due from consumers, distributors (domestic and international), physicians
and other entities in the medical field. Accounts receivable are most often due within 30 to 90 days and are stated at amounts
due from customers net of an allowance for doubtful accounts. Accounts outstanding longer than the contractual payment terms are
considered past due. Allowance for doubtful accounts were determined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allowance for doubtful accounts. The Company did not recognize interest accruing
on accounts receivable past due. Inventories Inventories
are stated at the lower of cost or market. Cost is determined to be purchased cost for raw materials and the production cost (materials,
labor and indirect manufacturing cost, including sub-contracted work components) for work-in-process and finished goods. For the
Company’s consumer and LHE products, cost was determined on the weighted-average method. For the pre-merged PhotoMedex’s
products, cost was determined on the first-in, first-out method. Reserves
for slow moving and obsolete inventories were provided based on historical experience and product demand. Management evaluates
the adequacy of these reserves periodically based on forecasted sales and market trend. Property,
Equipment and Depreciation Property
and equipment are recorded at cost, net of accumulated depreciation.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income. Useful lives are determined based
upon an estimate of either physical or economic obsolescence or both. Management
evaluated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See Impairment of Long-Lived Assets and Intangibles Patent
Costs and Licensed Technologies Costs
incurred to obtain or defend patents and licensed technologies were capitalized and amortized over the shorter of the remaining
estimated useful lives or eight to 12 years. Core and product technology was also recorded in connection with the reverse acquisition
on December 13, 2011 and was being amortized on a straight-line basis over ten years for core technology and five years for product
technology. (See Note 6 Patent and Licensed Technologies Management
evaluated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During the years ended December 31, 2015 and 2016, the Company recorded an impairment
of patents and licensed technologies in the amount of $1,424 and $1,261, respectively. (See Impairment of Long-Lived Assets
and Intangibles Other
Intangible Assets Other
intangible assets were recorded in connection with the reverse acquisition on December 13, 2011. The assets which were determined
to have definite useful lives were amortized on a straight-line basis over ten years. Such assets primarily include customer relationships
and trademarks. (See Note 7 Goodwill and Other Intangible Assets) Management
evaluates the recoverability of such other intangible assets based on estimates of undiscounted future cash flows over the remaining
useful life of the asset. If the amount of such estimated undiscounted future cash flows is less than the net book value of the
asset, the asset is written down to fair value. As of December 31, 2015 the Company recognized and recorded an impairment of Physician
Recurring segment intangibles for its trademark, tradename, customer relationships in the amount of $3,527. In connection with
the transactions with ICTV, as of December 31, 2016 the Company recorded an impairment of the entire remaining balance of Consumer
segment other intangible assets in the amount of $1,261. (See Impairment of Long-Lived Assets and Intangibles Accounting
for the Impairment of Goodwill 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evaluation is performed subsequent to Impairment evaluation of long-lived assets and intangibles (see Notes
6 and 7).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See Note 2, regarding the impairment of goodwill which was allocated to the XTRAC division classified as assets held for sale
in 2015. Furthermore, during the fourth quarter of 2015, we recorded goodwill asset impairment charges of $16,530, as we determined
that a portion of the value of our goodwill was impaired in connection with our annual impairment test. A number of factors contributed
to decreased earnings projection including, competition from consumer device companies claiming similar product functionality,
our inability to attract sufficient financial resources to quickly increase our advertisement to overcome the market confusion
created by competitors, the inability to effectively expand operations into foreign markets and quickly ramp product launches
of new and innovative products in the second half of 2015 after satisfying on June 23, 2015 the bank covenant defaults of our
senior credit facility, and a continuing challenging media environment to purchase cost effective advertisement in the USA, our
largest product distribution market. The fair value of Goodwill associated with the operating and reporting units was estimated
using a combination of Income and Market Approach methodologies to valuation. The Income method of valuation explicitly recognizes
the current value of future economic benefits developed by discounting future net cash flows to their present value at a rate
the reflects both the current return requirements of the market and the risks inherent in the market. The Market approach measures
the value of an asset through the analysis of recent sales or offerings of comparable property. Our business was organized into
three operating and reporting units which were defined as Consumer, Physician Recurring, and Professional Equipment. Upon completion
of our annual goodwill impairment analysis as of December 31, 2015 the Company recorded an impairment of Consumer segment goodwill
in the amount of $15,654 and an impairment of Physician Recurring segment goodwill of $876. Upon completion of our goodwill impairment
analysis in connection with the transaction with ICTV Brands, as of December 31, 2016 the Company recorded an impairment of the
entire remaining balance of goodwill (allocated to consumer segment) in the amount of $2,257. Such determination was based on
the market approach. Accrued
Warranty Costs The
Company offered a standard warranty on product sales generally for a one to two-year period. The Company provided for the expected
cost of estimated future warranty claims on the date the product is sold. Total accrued warranty was included in other accrued
liabilities on the balance sheet. The activity in the warranty accrual during the years ended December 31, 2016 and 2015 is summarized
as follows:
December
31,
2016 2015
Accrual
at beginning of year $ 330 $ 529
Additions charged
to warranty expense 56 130
Expiring warranties (293 ) (329 )
Claims
satisfied - -
Total 93 330
Less:
current portion (93 ) (330 )
Long
term accrued warranty $ 0 $ 0 For
extended warranty on the consumer products, see Revenue Recognition Revenue
Recognition The
Company recognizes revenues from the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s (usually sales of products
with separately priced extended warranty), each element of the contract is accounted for as a separate unit of accounting when
it provides the customer value on a stand-alone basis and there is objective evidence of the fair value of the related unit. 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 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Other Accrued Liabilities Note 9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 Shipping
and Handling Costs Shipping
and handling fees billed to customers are reflected as revenues while the related shipping and handling costs are included in
selling and marketing expense. To date, shipping and handling costs have not been material. Advertising
Costs Advertising
costs are charged to expenses as incurred. Advertising expenses amounted to approximately $12 and $33 for the years ended December
31, 2016 and 2015, respectively. Derivatives The
Company applies the provisions of Accounting Standards Codification ("ASC") Topic 815, Derivatives and Hedging From
time to time the Company carries out transactions involving foreign exchange derivative financial instruments (mainly forward
exchange contracts) which are expected to be paid with respect to forecasted expenses of the Israeli subsidiary (Radiancy) denominated
in Israeli local currency (NIS) which is different than its functional currency. However, during 2016 and 2015, such activity
was limited. Such
derivatives were not designated as hedging instruments, and accordingly they were recognized in the balance sheet at their fair
value, with changes in the fair value carried to the Statement of Comprehensive (Loss) Income and included in interest and other
financing income (expenses), net. At
December 31, 2016, the balance of such derivative instruments amounted to approximately $0 in liabilities and approximately $0
were recognized as financing loss in the Statement of Comprehensive (Loss) Income during the year ended that date. At December
31, 2015, the balance of such derivative instruments amounted to approximately $0 in assets and approximately $171 were recognized
as financing income in the Statement of Comprehensive (Loss) Income during the year ended that date. Income
Taxes The
Company accounts for income taxes using the asset and liability method. Under this metho</t>
  </si>
  <si>
    <t>Discontinued Operations</t>
  </si>
  <si>
    <t>Discontinued Operations and Disposal Groups [Abstract]</t>
  </si>
  <si>
    <t>Note
2 Discontinued
Operations: On
June 22, 2015, the Company closed on the asset sale of the XTRAC and VTRAC business for $42.5 million in cash. The Company realized
net proceeds of approximately $41 million. The sale was effective June 22, 2015. The domestic revenues from this business have
historically been reported in our Physician Recurring business segment. Internationally, we sold our XTRAC-Velocity and VTRAC
equipment to distributors which sales have been historically reported in our Professional Equipment segment. As this business
was a substantial business unit of the Company, and as such the sale brought a strategic shift in focus of management. The Company
accordingly classified this former business as discontinued operations with ASC Topic 360. The
Company recognized a gain of $9,410, net of tax of $5,447, on the sale of the discontinued operations in the year ended December
31, 2015, which represents the difference between the adjusted net purchase price and the carrying value of the disposal group. Revenues
from the XTRAC and VTRAC business, reported as discontinued operations, for the year ended December 31, 2015 were $14,669. Loss
from the XTRAC and VTRAC business, reported as discontinued operations, for the year ended December 31, 2015 was $5,042, which
includes interest expense of $2,289 and stock compensation of $1,684 related to the contractual acceleration of vesting of awards
then outstanding to employees from the XTRAC and VTRAC business, included as the result of acceleration of vesting periods, due
to the sale.. On
February 2, 2015, the Company closed on a sale transaction of 100% of the shares of LCA for $40 million in cash. Excluding
estimated working capital adjustments and direct expenses (professional fees to third parties), PhotoMedex realized net
proceeds of approximately $36.5 million. The sale was effective January 31, 2015. No income tax benefit was recognized by the
Company from the loss on the sale of discontinued operations. For
the year ended December 31, 2015 a loss of $1,708 was recorded with respect to the operations of LCA (up to the completion of
its sale), which included an amount of $2,345 of stock compensation expense related to the contractual acceleration of vesting
of awards then outstanding to employees of LCA, as the result of acceleration of vesting periods, due to the sale.</t>
  </si>
  <si>
    <t>Acquisition</t>
  </si>
  <si>
    <t>Business Combinations [Abstract]</t>
  </si>
  <si>
    <t>Note
3 Acquisitions:
None</t>
  </si>
  <si>
    <t>Inventory Disclosure [Abstract]</t>
  </si>
  <si>
    <t>Note 4 Inventories, net:
December 31,
2016 2015
Raw materials and work-in-process $ 1,968 $ 4,236
Finished goods 5,368 7,499
Total inventories $ 7,336 $ 11,735
Less Assets held for sale (7,336) -
Total inventory $ - $ 11,735 Work-in-process is immaterial given the typically
short manufacturing cycle, and therefore is disclosed in conjunction with raw materials (see Note 2 regarding inventory balance
classified as part of the assets held for sale as of December 31, 2016). During January 2017, all of the inventory was sold to
ICTV. See Note 18.</t>
  </si>
  <si>
    <t>Property and Equipment, net</t>
  </si>
  <si>
    <t>Property, Plant and Equipment [Abstract]</t>
  </si>
  <si>
    <t>Note
5 Property
and Equipment, net:
December
31,
2016 2015
Lasers-in-service $ - $ -
Equipment,
computer hardware and software 5,005 5,147
Furniture and fixtures 433 424
Leasehold
improvements 438 443
5,876 6,014
Accumulated
depreciation and amortization (4,888 ) (4,708 )
Total
property and equipment, net $ 988 $ 1,306
Less
Assets held for sale (988) -
Total
property and equipment, net $ - $ 1,306 Related
depreciation and amortization expense was $292 in 2016, $427 in 2015. (See Note 1 regarding property and equipment as part of
assets held for sale as of December 31, 2016.) During
January 2017, the consumer division property and equipment was sold to ICTV. See Note 18.</t>
  </si>
  <si>
    <t>Patents and Licensed Technologies, net</t>
  </si>
  <si>
    <t>Goodwill and Intangible Assets Disclosure [Abstract]</t>
  </si>
  <si>
    <t>Note
6 Patents
and Licensed Technologies, net:
December
31,
2016 2015
Gross
Amount beginning of period $ 3,376 $ 7,027
Additions(disposals) (177 ) (177 )
Translation
differences 36 30
Gross Amount end
of period 3,235 6,880
Accumulated
amortization (1,974 ) (3,843 )
Impairment
(See Note 7 below) (1,261 ) (1,424 )
Net
Book Value $ - $ 1,613 Related
amortization expense was $230 and $769 for the years ended December 31, 2016 and 2015, respectively.</t>
  </si>
  <si>
    <t>Goodwill and Other Intangible Assets</t>
  </si>
  <si>
    <t>Note
7 Goodwill
and Other Intangible Assets: As part of the purchase price allocation for the reverse acquisition, the Company recorded goodwill in the amount of $24,005 and definite-lived intangibles in the amount of $12,000. Goodwill reflects the value or premium of the acquisition price in excess of the fair values assigned to specific tangible and intangible assets. Goodwill has an indefinite useful life and therefore is not amortized as an expense, but is reviewed annually for impairment of its fair value to the Company. Activity in goodwill during the year ended December 31, 2016 follows:
Balance
at January 1, 2016 $ 3,581
Disposal on sale
of assets (1,039 )
Impairment of goodwill (2,257 )
Translation
differences (285 )
Balance
at December 31, 2016 $ 0 During
the fourth quarter of 2015, we recorded goodwill and other intangible asset impairment charges of $21,481, as we determined that
a portion of the value of our goodwill and other intangible assets was impaired in connection with our annual impairment test.
A number of factors contributed to decreased earnings projection including, competition from consumer device companies claiming
similar product functionality, our inability to attract sufficient financial resources to quickly increase our advertisement to
overcome the market confusion created by competitors, the inability to effectively expand operations into foreign markets and
quickly ramp new and innovative product launches in the second half of the year after satisfying the bank covenant defaults of
our senior credit facility on June 23, 2015, and a continuing challenging media environment to purchase cost effective advertisement
in the USA, our largest product distribution market. The fair value of Goodwill associated with the operating and reporting units
were estimated using a combination of Income and Market Approach methodologies to valuation. The Income method of valuation explicitly
recognizes the current value of future economic benefits developed by discounting future net cash flows to their present value
at a rate the reflects both the current return requirements of the market and the risks inherent in the market. The Market approach
measures the value of an asset through the analysis of recent sales or offerings of comparable property. Our
business was organized into three operating and reporting units which are defined as Consumer, Physician Recurring, and Professional
Equipment. Upon completion of our annual goodwill impairment analysis as of December 31, 2015 the Company recorded an impairment
of Consumer segment goodwill in the amount of $15,654 and an impairment of Physician Recurring segment goodwill of $876. During
the third quarter of 2016, we recorded goodwill and other intangible asset impairment charges of $3,518, as we determined that
a portion of the value of our goodwill and other intangible assets was impaired in connection with the pending transaction with
ICTV Brands, Inc. See Note 18, Subsequent Event for more information. The Company recorded an impairment of the entire remaining
balance of Consumer segment goodwill in the amount of $2,257 and recorded the impairment of the Consumer segment of the intangibles
for its licensed technology in the amount of $1,261. The Company derecognized an amount of $1,039 of goodwill related to the Physician
Recurring segment in connection with the asset sale of the Neova product line. In
addition, pursuant to ASC 360 the Company tested the long-lived assets and determined that changes in circumstances
indicated that its carrying value may not be recoverable. The carrying amount of the assets is considered recoverable if it
exceeds the sum of undiscounted cash flows expected from the use or eventual disposition of the asset. As of December 2015
and in connection with its annual budgeting process, the Company determined its acquired intangible assets indicated that the
cash flows related to the acquired assets were substantially riskier and subject to shortfalls in revenues and profits
relative to original expectations. The Company’s internal operating forecast has been revised downward in terms of
revenue growth and profitability for the foreseeable future. The analysis entailed comparing the carrying amount of the
long-lived assets as of December 31, 2015 with the sum of their respective projected undiscounted cash flows. The Company
recognized and recorded an impairment of Physician Recurring segment intangibles for its trademark, tradename, and customer
relationships in the amount of $3,527 and licensed technology in the amount of $1,424. Also in connection with the pending
transaction with ICTV Brands, as of December 31, 2016, and based on the expected price of such transaction which management
believed represents market approach fair value estimate, the Company recorded an impairment of the Consumer segment
intangibles for its Licensed Technology in the amount of $1,261. The
goodwill was allocated among the reportable segments as of December 31, 2016 and 2015 in accordance with the provisions of ASC
Topic 350-20 Intangibles-Goodwill and consisted of the following:
December
31, 2016 December
31, 2015
Consumer
segment $ 0 $ 3,519
Physician
Recurring segment 0 62
Total
goodwill $ 0 $ 3,581 Set
forth below is a detailed listing of other definite-lived intangible assets:
December
31, 2016 December
31, 2015
Trademarks Customer
Total Trademarks Customer
Total
Gross
Amount beginning of period $ 405 $ - $ 405 $ 3,925 $ 4,356 $ 8,281
Translation
differences - - - (32 ) (67 ) (99 )
Gross
Amount end of period 405 - 405 3,893 4,289 8,182
Disposal (221 ) - (221 ) (531 ) (587 ) (1,118 )
Accumulated
amortization (184 ) - (184 ) (1,358 ) (1,938 ) (3,296 )
Impairment - - - (1,763 ) (1,764 ) (3,527 )
Net
Book Value $ - $ 0 $ - $ 241 $ 0 $ 241 Related
amortization expense was $37 and $777 for the years ended December 31, 2016 and 2015. Customer Relationships embody the value
to the Company of relationships that Pre-merged PhotoMedex had formed with its customers. Tradename includes the names and various
other trademarks associated with Pre-merged PhotoMedex products.</t>
  </si>
  <si>
    <t>Accrued Compensation and related expenses</t>
  </si>
  <si>
    <t>Compensation Related Costs [Abstract]</t>
  </si>
  <si>
    <t xml:space="preserve">Note
8 Accrued
Compensation and related expenses:
December
31,
2016 2015
Accrued
payroll and related taxes $ 262 $ 403
Accrued vacation 66 94
Accrued
commissions and bonuses 3,701 2,420
Total
accrued compensation and related expense $ 4,029 $ 2,917 </t>
  </si>
  <si>
    <t>Other Accrued Liabilities</t>
  </si>
  <si>
    <t>Other Liabilities Disclosure [Abstract]</t>
  </si>
  <si>
    <t xml:space="preserve">Note
9 Other
Accrued Liabilities:
December
31,
2016 2015
Accrued
warranty, current, see Note 1 $ 93 $ 330
Accrued taxes,
including liability for unrecognized tax benefit, see Note 13 1,606 1,135
Accrued sales return
(1) 1,975 4,179
Other
accrued liabilities 4,417 2,921
Total
other accrued liabilities $ 8,091 $ 8,565
(1) The activity in
the sales returns liability account was as follows:
December
31,
2016 2015
Balance
at beginning of year $ 4,179 $ 7,651
Additions
that reduce net sales 8,427 18,905
Deductions
from reserves (10,631 ) (22,377 )
Balance
at end of year $ 1,975 $ 4,179 </t>
  </si>
  <si>
    <t>Long-term Debt</t>
  </si>
  <si>
    <t>Debt Disclosure [Abstract]</t>
  </si>
  <si>
    <t>Note
10 Long-term
Debt: On
January 6, 2016, PhotoMedex, Inc. received an advance of $4 million, less a $40 financing fee (the “January 2016 Advance”),
from CC Funding, a division of Credit Cash NJ, LLC, (the "Lender"), pursuant to a Credit Card Receivables Advance Agreement (the
"Advance Agreement"), dated December 21, 2015. The Company’s domestic subsidiaries, Radiancy, Inc.; PTECH;
and Lumiere, Inc., were also parties to the Advance Agreement (collectively with the Company, the “Borrowers”). Each
Advance was secured by security interest in defined collateral representing substantially all the assets of the Company. Concurrent
with the funding of the loan agreement, the Company established a $500 cash reserve account in favor of the lender to be used
to make loan payments in the event that weekly remittances, net of sales return credits and other bank charges or offsets, were
insufficient to cover the weekly repayment amount due the lender. The advance was paid in full on July 29, 2016 and the security
interest in the defined collateral was released from lien. Subject
to the terms and conditions of the Advance Agreement, the Lender was to make periodic advances to the Company (collectively with
the January 2016 Advance and the April 2016 Advance described below, the “Advances”). The proceeds can be used for
general corporate purposes. All
outstanding Advances were required to be repaid through the Company’s existing and future credit card receivables and other
rights to payment arising out of our acceptance or other use of any credit or charge card (collectively, “Credit Card Receivables”)
generated by activities based in the United States. On
April 29, 2016 the Company received an additional advance of $1 million, less a $10 financing fee (the “April 2016 Advance”),
from the Lender pursuant to the Advance Agreement On
June 17, 2016, the Company received an advance of $550, less a $50 financing fee (the “June 2016 Advance”), from the
Lender pursuant to the Advance Agreement. The
advances were paid in full on July 29, 2016 and the security interest in the defined collateral was released from lien.</t>
  </si>
  <si>
    <t>Commitments and Contingencies</t>
  </si>
  <si>
    <t>Commitments and Contingencies Disclosure [Abstract]</t>
  </si>
  <si>
    <t>Note
11 Commitments
and Contingencies: Leases The
Company has entered into various non-cancelable operating lease agreements for real property. These arrangements expire at various
dates through 2017. Rent expense was $550 and $761 for the years ended December 31, 2016 and 2015 respectively. The future annual
minimum payments under these leases, relating to our continuing operations are as follows:
Year
Ending December 31,
2017 243
2018 15
Thereafter -
Total $ 808 As
a result of the sale of the Consumer Products division to ICTV Brands, the Company no longer has a need for certain of its leased
properties, including the facilitates located in the United Kingdom and in Israel. In connection with the Transition Services
Agreement entered into between the Company and ICTV, the Company will maintain certain of its leased properties for a specified
period of time to allow ICTV to transition its operations to its own facilities. Leases that will expire during that transition
period will not be renewed. At the end of that period, the Company intends to seek the termination of these leases, and is in
the process of taking steps to effect those terminations. On March 16, 2016, the Company provided notice to the landlord of its
United Kingdom facility that it was invoking the right to terminate that lease early, on the fifth anniversary of the lease, or
on March 24, 2018. Litigation
During
the year ended December 31, 2013, Radiancy, Inc., a wholly-owned subsidiary of PhotoMedex, commenced legal action against Viatek
Consumer Products Group, Inc., over Viatek’s Pearl and Samba hair removal products which Radiancy believes infringe the
intellectual property covering its no!no! hair removal devices. The first suit, which was filed in the United States Federal Court,
Southern District of New York, includes claims against Viatek for patent infringement, trademark and trade dress infringement,
and false and misleading advertising. A second suit against Viatek was filed in Canada, where the Pearl is offered on that country’s
The Shopping Channel, alleging trademark and trade dress infringement, and false and misleading advertising. Viatek’s response
contains a variety of counterclaims and affirmative defenses against both Radiancy and its parent company PhotoMedex, including,
among other counts, claims regarding the invalidity of Radiancy’s patents and antitrust allegations regarding Radiancy’s
conduct. Radiancy,
and PhotoMedex, had moved to dismiss PhotoMedex from the case, and to dismiss the counterclaims and affirmative defenses asserted
by Viatek. On March 28, 2014, the Court granted the Company’s motion and dismissed PhotoMedex from the lawsuit. The Court
also dismissed certain counterclaims and affirmative defenses asserted by Viatek, including Viatek’s counterclaims against
Radiancy for antitrust, unfair competition, and tortuous interference with business relationships and Viatek’s affirmative
defenses of unclean hands and inequitable conduct before the U.S. Patent and Trademark Office in procuring its patent. Radiancy
had also moved for sanctions against Viatek for failure to provide meaningful and timely responses to Radiancy’s discovery
requests; on April 1, 2014, the Court granted that motion. Viatek appealed both the sanctions ruling and the dismissal of Viatek’s
counterclaims and defenses from the case, as well as PhotoMedex dismissal as a plaintiff; the Court has denied those appeals.
The Court has appointed a Special Master to oversee discovery. A Markman hearing on the patents at issue was held on March 2,
2015. Viatek has requested an opportunity to supplement its patent invalidity contentions in the US case; Radiancy opposes that
request. Radiancy has been granted permission by the US Court to supplement its earlier sanctions motion to include the legal
fees and costs associated with preparing and prosecuting that motion; to date, Viatek has paid $83 in sanctions to Radiancy. On
October 4, 2016, PhotoMedex, Inc., Radiancy, Inc. and Viatek Consumer Products, Inc. entered into General Releases under which
the parties and the former and present corporations in which they were or are shareholders; each and every one of their corporations;
and such corporations’ predecessors, former and present subsidiaries, parent entities, affiliates, divisions, licensees,
receivers, distributors, successors and assigns, and the present, former and future officers, directors, employees and shareholders
of the foregoing entities, and their heirs, executors, administrators, attorneys, associates, agents, successors, assigns, and
anyone affiliated with or acting on behalf of any of them, from all actions, claims, liabilities, causes of action, suits, debts,
dues, sums of money, accounts, reckonings, bonds, bills, specialties, covenants, contracts, controversies, agreements, promises,
variances, trespasses, damages, judgments, extents, executions, claims, and demands whatsoever, in law, admiralty or equity, that
a party or its affiliate ever had, now has or hereafter can, shall or may have, from the beginning of the world to the day of
the date of the General Release including, but not limited to, the claims and counterclaims in the United States and Canadian
litigation, as well as all claims and rights of Viatek arising out of or related to the Letter of Intent, dated August 5, 2016,
between Photomedex, Radiancy and Viatek entitled Proposal to Acquire Certain Assets of Radiancy, Inc. As a result of these General
Releases, both the United States and the Canadian litigation were dismissed without costs effective October 11, 2016. On
April 25, 2014, a putative class action lawsuit was filed in the United States District Court for the District of Columbia against
the Company’s subsidiary, Radiancy, Inc. and Dolev Rafaeli, Radiancy’s President. The suit was filed by Jan Mouzon
and twelve other customers residing in ten different states who purchased Radiancy’s no!no! Hair products. It alleges various
violations of state business and consumer protection codes including false and misleading advertising, unfair trade practices,
and breach of express and implied warranties. The complaint seeks certification of the putative class, or, alternatively, certification
as subclasses of plaintiffs residing in those specific states. The complaint also seeks an unspecified amount of monetary damages,
pre-and post-judgment interest and attorneys’ fees, expert witness fees and other costs. Dr. Rafaeli was served with the
Complaint on May 5, 2014; to date, Radiancy, has not been served. A mediation was scheduled in this matter for November 24, 2014,
but no settlement was reached. On March 30, 2015, the Court dismissed this action in its entirety for failure to state a claim.
The Court specifically dismissed with prejudice the claims pursuant to New York General Business Law §349-50 and the implied
warranty of fitness for a particular purpose; the other counts against Radiancy were dismissed without prejudice. The Court also
granted Dr. Rafaeli's motion to dismiss the actions against him for lack of personal jurisdiction over him by the Court. The Court
denied the plaintiffs request for jurisdictional discovery with respect to Dr. Rafaeli and plaintiffs request to amend the complaint.
Radiancy and its officers intend to continue to vigorously defend themselves against any attempts to continue this lawsuit. On
July 17, 2014, plaintiffs’ attorneys refiled their putative class action lawsuit in the United States District Court for
the District of Columbia against only the Company’s subsidiary, Radiancy, Inc. The claims of the suit are virtually identical
to the claims originally considered, and dismissed without prejudice, by the same Court. A companion suit was filed in the United
States District Court for the Southern District of New York, raising the same claims on behalf of plaintiffs from New York and
West Virginia against Radiancy and its President, Dr. Dolev Rafaeli. That New York case was removed to the D.C. Court and the
cases were consolidated into one action. The Company filed a Motion to Dismiss the complaint against Dr. Rafaeli and Radiancy;
on August 1, 2016, the D.C. Court granted the dismissal of the case against Dr. Rafaeli, with prejudice, and decided to allow
the action against Radiancy to proceed. The Company intends to defend itself vigorously against this 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On
June 30, 2014, the Company’s subsidiary, Radiancy, Inc., was served with a class action lawsuit filed in the Superior Court
in the State of California, County of Kern. The suit was filed by April Cantley, who purchased Radiancy’s no!no! hair products.
It alleges various violations of state business and consumer protection codes including false and misleading advertising, breach
of express and implied warranties and breach of the California Legal Remedies Act. The complaint seeks certification of the class,
which consists of customers in the State of California who purchased the no!no! hair devices. The complaint also seeks an unspecified
amount of monetary damages, pre-and post-judgment interest and attorneys’ fees, expert witness fees and other costs. Radiancy
has filed an Answer to this Complaint; the case is now in the discovery phase. On October 30, 2015, Radiancy filed to remove this
action to the United States District Court for the Southern District of California; as a result of that filing, all discovery
in this case has now been stayed. That removal was granted, and the Company has now filed to remove this case to the U.S. District
Court for the District of Columbia, the district with jurisdiction over Jan Mouzon v. Radiancy, Inc. and Dolev Rafaeli, President.
The suit was filed by Jan Mouzon and twelve other customers residing in ten different states, including California, who purchased
Radiancy’s no!no! hair products and alleges various violations of state business and consumer protection codes including
false and misleading advertising, unfair trade practices, and breach of express and implied warranties. The complaint seeks certification
of the putative class, or, alternatively, certification as subclasses of plaintiffs residing in those specific states. The Company’s
Motion to Remove the Cantley case had been stayed pending resolution of the Mouzon litigation; now that the Court in Mouzon has
issued its opinion regarding the Company’s Motion to Dismiss, the California Court has granted the Company’s Motion
to Remove the Cantley case to the Federal Court for the District of Columbia. Radiancy and its officers intend to vigorously defend
themselves against this lawsuit. Discovery has now commenced in this action.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On
February 19, 2016, the Company and its subsidiaries entered into Agreements and Plans of Merger and Reorganization with DS Healthcare
Group, Inc. and its subsidiaries (“DSKX”), under which DSKX would acquire the Company’s subsidiaries Radiancy,
Inc. and PhotoMedex Technology, Inc. in exchange for shares of stock in DSKX as well as cash payments and notes for future cash
payments. Subsequent to the signing of those Agreements, on March 23, 2016, DSKX filed a Current Report on Form 8-K (the “DSKX
March 23 Form 8-K”) with the SEC reporting its audit committee, after discussion with its independent registered public
accounting firm, concluded that the unaudited condensed consolidated financial statements of DSKX for the two fiscal quarters
ended June 30, 2015 and September 30, 2015 should no longer be relied upon because of certain errors in such financial statements.
Also, DSKX reported that its audit committee, consisting of all members of its board of directors other than Daniel Khesin (at
the time DSKX’s President and Chairman of the Board and a member of its board of directors), had engaged independent counsel
to conduct an investigation regarding certain transactions involving Mr. Khesin and other individuals; the committee’s investigation
had begun earlier in February. The board also reported that it had terminated the employment of Mr. Khesin as DSKX’s president
and as an employee of DSKX, and also terminated Mr. Khesin’s employment agreement, dated December 16, 2013, for cause. The
Company was not advised of this investigation during its negotiations with DSKX or after signing the Merger Agreements until the
evening of March 21, 2016. On April 12, 2016, the Company sent a Reservation of Rights letter to DSKX. The Notice states that,
based upon the disclosures set forth in DSKX’s Current Report on Form 8-K filed on March 23, 2016 and subsequent press releases
and filings by DSKX with the United States Securities and Exchange Commission (collectively, the “DSKX Public Disclosure”),
DSKX is in material breach of various representations, warranties, covenants and agreements set forth in the Agreements; had failed
to provide to the Company the information contained in the DSKX Public Disclosures during the discussions relating to the negotiation
and execution of the Agreements; and continues to be in material breach under the Agreements. As a result, the conditions precedent
to the closing of these transactions as set forth in the Agreements may not be able to occur. The Notice also declares that the
Company reserves all its rights and remedies under the Agreements, including, without limitation, the right to terminate the Agreements
and collect a termination fee from DSKX of $3.0 million. The Notice further asserts that the Company regards certain provisions
of the Agreements to have been waived by DSKX and to no longer be in effect, including the non-solicitation and no-shop provisions,
negative covenants, and termination events, as applicable solely to the PHMD Group, as well as the payment of any termination
fee by PHMD to DSKX. Finally, the Notice provided that the Company has the right to terminate the Agreements to pursue, consider
and enter into any acquisition proposal or other transaction without the payment of fees and expenses to DSKX. On
May 27, 2016, the Company and its subsidiaries Radiancy, Inc., an indirectly wholly-owned subsidiary of the Company (“Radiancy”),
and Photomedex Technology, Inc., a wholly-owned subsidiary of the Company (“P-Tech”), terminated: (a) the Agreement
and Plan of Merger and Reorganization, dated as of February 19, 2016 (the “Radiancy Merger Agreement”), among the
Company, Radiancy, DS Healthcare Group, Inc. (“DSKX”) and PHMD Consumer Acquisition Corp., a wholly-owned subsidiary
of DSKX (“Merger Sub A”), and (b) the Agreement and Plan of Merger and Reorganization, dated as of February 19, 2016
(the “P-Tech Merger Agreement” and together with the Radiancy Merger Agreement, the “Merger Agreements”),
among the Company, P-Tech, DSKX, and PHMD Professional Acquisition Corp., a wholly-owned subsidiary of DSKX (“Merger Sub
B”). Pursuant to the Merger Agreements, Radiancy was to merge with Merger Sub A, with Radiancy as the surviving corporation
in such merger, P-Tech was to merge with Merger Sub B, with P-Tech as the surviving corporation in such merger, and DSKX was to
become the holding company for Radiancy and P-Tech. Given
the material breaches identified in the Company’s notice to DSKX, and other disclosures and communications by DSKX, in connection
with the Company’s termination of the Merger Agreements and pursuant to their terms, the Company is seeking to recover a
termination fee of $3.0 million, an expense reimbursement of up to $750,000 and its liabilities and damages suffered as a result
of DSKX’s failures and breaches in connection with each of the Merger Agreements. On May 27, 2016, the Company, Radiancy
and P-Tech filed a complaint in the U.S. District Court for the Southern District of New York alleging breaches of the Merger
Agreements by DSKX and seeking the damages described in the foregoing sentence. On August 1, 2016, DSKX filed its answer to the
complaint, denying the allegations stated in the complaint and alleging its own counterclaims including, among others, the Company’s
alleged failure to disclose the Mouzon and Cantley cases filed against Radiancy.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For additional information regarding
these matters, see the Pending Transactions disclosures in the Company’s Form 10-K for the year ending December 31, 2015,
and the Company’s Form 10-Q for the period ending March 31, 2016. During
2016, Linda Andrews, an alleged user of the no!no! Hair device, filed a product liability claim against the Company, its subsidiary
Radiancy, Inc., and Dr. Dolev Rafaeli, in the United States District Court for the Middle District of Florida, Orlando Division,
alleging that use of the device had caused a relapse of and complication to a pre-existing medical condition resulting from her
treatment for cancer. The complaint alleges, among other claims, that Radiancy failed to provide adequate warnings regarding
the operation of the device. The Company and Dr. Rafaeli have filed a motion to dismiss the claims against them; Radiancy
filed an answer to the Complaint. Ms. Doe then sought leave to amend her complaint to clarify the claims; the Company, Radiancy
and Dr. Rafaeli have filed appropriate responses and renewed the motion to dismiss the claims against the Company and Dr. Rafaeli.
Those motions are now pending before the Court. The company otherwise has denied the allegations of a defect and intends
to defend itself vigorously against this suit. At this time, the amount of any loss, or range of loss, cannot be reasonably estimated
as the case has only been initiated and discovery has not been fully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Employment
Agreements The
Company has severance agreements with certain key executives and employees that create certain liabilities in the event of their
termination of employment by the company without cause, or following a change in control of the Company. The aggregate commitment
under these executive severance agreements, should all covered executives and employees be terminated other than for cause, was
approximately $5,058 as of December 31, 2016, based on 2016 salary levels.</t>
  </si>
  <si>
    <t>Stockholders' Equity</t>
  </si>
  <si>
    <t>Stockholders' Equity Note [Abstract]</t>
  </si>
  <si>
    <t xml:space="preserve">Note 12 Stockholders’ Equity: Preferred Stock The Company has authorized preferred stock
consisting of 5,000,000 shares with a $.01 par value, which shall be designated as blank check preferred. The Board of Directors
may authorize the issuance from time to time of one or more classes of preferred stock with one or more series within any class
thereof, with such voting powers, full or limited, or without voting powers and with such designations, preferences and relative,
participating, optional or special rights and qualifications, limitations or restrictions thereon as shall be set forth in the
resolution or resolutions adopted by the Board of Directors providing for the issuance of such preferred shares. At December 31,
2016 and 2015, no shares of preferred stock were issued or outstanding. Common Stock Options The Company has a Non-Employee Director Stock
Option Plan. This plan has authorized 74,000 shares; of which 2,135 shares had been issued or were reserved for issuance as awards
of shares of common stock, and 12,079 shares were reserved for outstanding stock options. The number of shares available for future
issuance pursuant to this plan is 71,364. In addition, the Company has a 2005 Equity
Compensation Plan (“2005 Equity Plan”). The 2005 Equity Plan has authorized 1,200,000 shares, of which 519,078 shares
had been issued or were reserved for issuance as awards of shares of common stock, and 133,649 shares were reserved for outstanding
options. The number of shares available for future issuance pursuant to this plan is 547,273. A summary of option transactions for all of
the Company’s equity plans during the years ended December 31, 2016 and 2015 follows:
Number of Stock Weighted
Outstanding at December 31, 2014 231,941 81.15
Granted - -
Exercised - -
Expired/cancelled (81,803 ) 74.27
Outstanding at December 31, 2015 150,138 $ 67.99
Granted - -
Exercised - -
Expired/cancelled (15,988 ) 82.26
Outstanding at December 31, 2016 134,150 $ 85.22
Exercisable at December 31, 2016 109,066 $ 84.40 The outstanding and exercisable options at
December 31, 2016, have a range of exercise prices and associated weighted remaining contractual life and weighted average exercise
price, as follows:
Options Range Outstanding Weighted Average Weighted Exercisable Exercisable
$0 - $37.50 2,168 2.54 $ 30.78 2,168 $ 30.78
$37.51 - $75.00 57,145 5.56 $ 71.32 47,746 $ 71.12
$75.01-$112.50 74,640 5.38 $ 97.05 58,841 $ 96.25
$112.51 - up 197 0.01 $ 234.06 311 $ 256.15
Total 134,150 $ 85.22 109,066 $ 84.40 The outstanding options will expire, as follows:
Year Ending Number of Options Weighted Exercise Price
2017 197 $ 234.06 $233.10 - $239.40
2018 - - -
2019 1,954 $ 32.01 $31.20 - $44.40
2020 534 $ 32.81 $28.50 - $40.00
2021 and later 131,465 $ 86.00 $70.00 - $100.00
134,150 $ 85.22 $28.50 - $239.40 As the share price as of December 31, 2016
was $2.20, the aggregate intrinsic value for options outstanding and exercisable was nil. The Company uses the Black-Scholes option-pricing
model to estimate fair value of grants of stock options. There were no grants of stock options in 2016 and 2015.The Company calculates
expected volatility for a share-based grant based on historic daily stock price observations of its common stock. For estimating
the expected term of share-based grants the Company has adopted the simplified method. The Company has used historical data to
estimate expected employee behaviors related to option exercises and forfeitures and included these expected forfeitures as a part
of the estimate of expense as of the grant date. With respect to grants of options, the risk-free
rate of interest is based on the U.S. zero-coupon US Government bond rates appropriate for the expected term of the grant or award. The Company has nonvested restricted stock,
as follows:
Share Weighted
Nonvested at December 31, 2014 167,040 $ 21.60
Granted 299,000 9.25
Vested/cancelled (207,468 ) 17.75
Nonvested at December 31, 2015 258,572 $ 10.55
Granted - -
Vested/cancelled (129,361 ) 10.04
Nonvested at December 31, 2016 129,250 $ 11.07 On February 26, 2015, the Company issued 299,000
restricted stock units to a number of employees. The restricted shares have a purchase price of $0.01 per share and vest, and cease
to be subject to the Company’s right of repurchase, over a four-year period. The Company determined the fair value of the
awards to be the fair value of the Company’s common stock units on the date of issuance less the value paid for the award.
The aggregate fair value of these restricted stock issued was $2,766. On October 29, 2015, the Company issued 1,000
shares of common stock to a non-employee director for an aggregate fair value of $75. Total stock-based compensation expense was
as $1,969 and $6,309 for the years ended December 31, 2016 and 2015. At December 31, 2016, there was $1,704 of
total unrecognized compensation cost related to non-vested stock awards that based on their original vesting terms was expected
to be recognized over a weighted-average period of 1.86 years. Following the completion of the transaction described in Note 18,
such compensation will be accelerated. Common Stock Warrants As a result
of the cash raise on December 12, 2014, the Company issued separately detachable warrants to the shareholders participating in
the raise at 0.50 per share acquired. The warrants have the following principal terms: (i) a warrant exercise price of $2.25 per
share of common stock, (ii) an exercise period of December 12, 2015 through December 12, 2017. The underlying warrants were registered
via registration statement. The adjusted warrant exercise price after the reverse stock split is $11.25 per share of common stock. A summary of warrant transactions for the years
ended December 31, 2016and 2015 follows:
Number of Warrants Weighted
Outstanding at December 31, 2014 70,950 18.05
Issued - -
Exercised - -
Expired/cancelled 6,450 85.95
Outstanding at December 31, 2015 64,500 11.25
Issued - -
Exercised - -
Expired/cancelled - -
Outstanding at December 31, 2016 64,500 $ 11.25 At December 31, 2016, all outstanding warrants
are exercisable. As the share price as of December 31, 2016 was $2.20, the aggregate intrinsic value for warrants outstanding and
exercisable was nil. If not previously exercised, the outstanding
warrants will expire as follows:
Year Ending December 31, Number of Warrants Weighted
2017 64,500 11.25
64,500 $ 11.25 </t>
  </si>
  <si>
    <t>Income Taxes</t>
  </si>
  <si>
    <t>Income Tax Disclosure [Abstract]</t>
  </si>
  <si>
    <t xml:space="preserve">Note
13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benefit of tax positions
taken or expected to be taken in the Company's income tax returns are recognized in the consolidated financial statements if such
positions are more likely than not of being sustained. For
the years ended December 31, 2016, and 2015, the following table summarizes the components of income before income taxes from
continuing operations and the provision for income taxes:
Year
Ended December 31 ,
2016 2015
Income (loss) before
income tax:
U.S. $ (14,578 ) $ (29,667 )
Israel 1,942 1,839
UK 180 (13,161 )
Other
Foreign 79 (638 )
Income
(loss) before income taxes $ (12,377 ) $ (41,627 )
Income tax expense
(benefit):
United States - Federal
tax:
Current $ - $ (3,220 )
Deferred - 272
United States - State
tax:
Current - 9
Deferred: - (105 )
Israel:
Current 241 552
Deferred 464 21
UK:
Current - -
Deferred - 700
Other foreign:
Current - -
Deferred: - (23 )
Income
tax expense (benefit) $ 705 $ (1,794 ) For
the years ended December 31, 2016 and 2015, the following table reconciles the federal statutory income tax rate to the effective
income tax rate:
Year
Ended December 31 ,
2016 2015
Federal
Tax rate 34 % 34 %
Federal
tax expense (benefit) at 34% $ (4,208 ) $ (14,154 )
State
and local income tax, net of Federal benefit (476 ) (421 )
Foreign
rate differential (173 ) (454 )
Increase
in taxes from permanent differences instock-based compensation 508 489
Increase
in taxes from permanent difference in Intangible asset impairment - 3,779
US
taxation of foreign earnings – Subpart F - 7,610
Return to provision
and other adjustments - 269
Impact of deferred
tax adjustments - 2,852
Foreign tax credits - (5,079 )
Tax on foreign exchange - -
Tax on undistributed
earnings - (2,816 )
Change in valuation
allowance 5,036 5,893
Other,
net 18 238
Income
tax expense (benefit) $ 705 $ (1,794 ) As
of December 31, 2016, the Company had approximately $78 million of Federal net operating loss carryforwards in the United States.
Other tax attributes in the United States and their approximate amounts include: State NOLs - $45.4 million; foreign tax credits
- $12.1 million which will begin to expire in 2024; and, AMT tax credits – $0.1 million that do not expire. A 100% valuation
allowance has been recorded against these tax attributes and the net deferred tax assets of the U.S. group of companies. The net
deferred tax assets – liabilities of the U.S. companies is reduced to zero (0). Based on current operating conditions and
the availability of projected future sources of taxable income, the Company determined that it was not more likely than not that
the net deferred tax assets of the U.S. companies would be realized in the future. The Federal NOLs expire generally from 2022
to 2030. The State NOLs expire generally from 2017 to 2034. After
conversion to U.S. dollars, Photo Therapeutics Limited had approximately $9.5 million of net operating loss carryforwards in the
U.K. A 100% valuation allowance has been applied against these loss carryforwards. Additionally, NOLs have been recorded in Brazil,
Colombia, India, and Korea. The Brazilian NOL is approximately $1.8 million. The NOLs of the other companies are less than $0.3
million. All these NOLs have a 100% valuation allowance recorded. The
following table summarizes the components of deferred income tax assets and (liabilities):
December
31,
2016 2015
Loss carryforwards $ 30,770 $ 22,640
AMT credits 112 112
Foreign tax credits 12,308 12,308
Accrued employment
expenses 2,652 2,290
Amortization and write-offs 1,299 1,282
Capitalized R&amp;D
costs 1,342 1,951
Deferred revenues 6,263 6,262
Depreciation 1,224 1,216
Doubtful accounts 225 4,838
Inventory reserves 459 413
Tax on undistributed
earnings (517 ) (517 )
Other accruals and
reserves 602 642
Return
allowances 456 1,928
Gross deferred tax
asset 57,195 55,365
Less:
valuation allowance (57,195 ) (54,901 )
Net
deferred tax asset $ - $ 464
Among
current assets $ - $ 470
Among
other non-current liabilities - (6 ) PhotoMedex
files corporate income tax returns in the United States, both in the Federal jurisdiction and in various State jurisdictions.
The Company is subject to Federal income tax examination for calendar years 2013 through 2016 and is also generally subject to
various State income tax examinations for calendar years 2013 through 2016. Photo Therapeutics Limited files in the United Kingdom.
Radiancy (Israel) Limited files in Israel. The Israeli subsidiary is subject to tax examination for calendar years 2012 through
2016. The
Israeli subsidiary is entitled to reduced tax rates regarding income that is subject to tax pursuant to the "approved enterprise"
until end of year 2012 and "preferred enterprise" from year 2013. Other income is subject to the regular corporate income tax
rate. For the year 2015 and 2016 all income in Israel was taxed at the regular corporate income tax rate. Change
in Israel rates Change
in U.K. rates. Unrecognized
Tax Benefits. The
increase during 2015 relates to a decision in 2015 to file certain income tax returns for 2014 based on functional currency rather
than local currency. Since the 2014 tax provision was calculated based on filing tax returns in local currency, the increase in
unrecognized tax benefits reported below was materially offset by a reduction in the 2014 amount reported as taxes payable. The
tax differential was reported in 2015 tax expense. The
Company and its subsidiaries file income tax returns in all of the countries listed above. In
2012, Management conducted an analysis of the facts and law surrounding the then existing income tax uncertainties, and found
that such liability as may have arisen was of a much lesser magnitude and is able to be extinguished by loss carryforwards and
carrybacks, Reconciliation
of the beginning and ending amount of unrecognized tax benefits is as follows:
Balance
December 31, 2013 644
Additions/
Settlements due 2014 -
Balance at December
31, 2014 644
Additions
/ Settlements due 2015 1,277
Balance at December
31, 2015 1,921
Additions
/ Settlements due 2016 -
Balance
at December 31, 2016 $ 1,921 </t>
  </si>
  <si>
    <t>Significant Customer Concentration</t>
  </si>
  <si>
    <t>Risks and Uncertainties [Abstract]</t>
  </si>
  <si>
    <t>Note
14 Significant
Customer Concentration: No
single customer accounted for more than 10% of total company revenues for the years ended December 31, 2016 and 2015.</t>
  </si>
  <si>
    <t>Business Segments and Geographic Data</t>
  </si>
  <si>
    <t>Segment Reporting [Abstract]</t>
  </si>
  <si>
    <t xml:space="preserve">Note
15 Business
Segment and Geographic Data: The
Company has been reorganized its business into three operating segments to better align its organization based upon the Company’s
management structure, products and services offered, markets served and types of customers, as follows: The Consumer segment (sold
to ICTV on January 23, 2017) derives its revenues from the design, development, manufacturing and selling of long-term hair reduction
and acne consumer products. The Physician Recurring segment derives its revenues from the XTRAC (sold to MELA Sciences on June
22, 2015) procedures performed by dermatologists, the sales of skincare products (sold to Pharma Cosmetics on September 15, 2016),
the sales of surgical disposables and accessories to hospitals and surgery centers (sold to Dalian JiKang Medical Systems September
1, 2015) and on the repair, maintenance and replacement parts on various products. The Professional segment generates revenues
from the sale of equipment, such as lasers, medical and esthetic light and heat based products and LED products.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Unallocated assets
include cash and cash equivalents, prepaid expenses and deposits. The
following tables reflect results of operations from the continuing operations of our business segments for the periods indicated
below: Year
ended December 31, 2016
CONSUMER PHYSICIAN
PROFESSIONAL TOTAL
Revenues $ 34,331 $ 3,302 $ 764 $ 38,397
Costs
of revenues 5,862 1,847 377 8,086
Gross
profit 28,469 1,455 387 30,311
Gross
profit % 82.9 % 44.1 % 50.7 % 78.9 %
Allocated
operating expenses:
Engineering
and product development 1,045 204 - 1,249
Selling
and marketing expenses 19,426 2,270 33 21,729
Impairment 3,518 - 3,518
Loss on sale of assets 2,574 2,574
Unallocated
operating expense - - - 13,233
23,989 5,048 33 42,303
Income (loss) from
continuing operations 4,480 (3,593 ) 354 (11,992 )
Interest and
other financing expense, net - - - (385 )
Income (loss) from
continuing operations before taxes $ 4,480 $ (3,593 ) $ 354 $ (12,377 ) Year
ended December 31, 2015
CONSUMER PHYSICIAN
PROFESSIONAL TOTAL
Revenues $ 67,569 $ 5,918 $ 2,403 $ 75,890
Costs
of revenues 14,733 2,271 1,421 18,425
Gross
profit 52,836 3,647 982 57,465
Gross
profit % 78.2 % 61.6 % 40.9 % 75.7 %
Allocated
operating expenses:
Engineering
and product development 1,192 105 16 1,313
Selling
and marketing expenses 53,184 3,955 273 57,412
Impairment 15,654 5,827 - 21,481
Unallocated
operating expenses - - - 17,484
70,030 9,887 289 97,690
Income (loss) from
continuing operations (17,194 ) (6,240 ) 693 (40,225 )
Interest and
other financing expense, net - - - (1,402 )
Net
income (loss) before taxes $ (17,194 ) $ (6,240 ) $ 693 $ (41,627 ) For
the years ended December 31, 2016 and 2015, net revenues by geographic area (determined by ship to locations) were as follows:
Year
Ended December 31,
2016 2015
North
America 1 $ 22,007 $ 51,092
Asia Pacific 2 3,837 3,988
Europe (including
Israel) 12,522 20,544
South
America 31 266
$ 38,397 $ 75,890
1 $ 17,839 $ 45,105
1 $ 1,698 $ 5,353
2 $ 1,060 $ 387 For
the years ended December 31, 2016 and 2015, long-lived assets by geographic area were as follows:
Year
Ended December 31,
2016 2015
North
America $ 71 $ 169
Asia Pacific 17 41
Europe
(including Israel) 900 1,096
$ 988 $ 1,306 </t>
  </si>
  <si>
    <t>Subsequent Events</t>
  </si>
  <si>
    <t>Subsequent Events [Abstract]</t>
  </si>
  <si>
    <t>Note
18 Subsequent
Events Sale
of consumer products line On
October 4, 2016, the Company and its subsidiaries Radiancy, Inc., a Delaware corporation (“Radiancy US”), Photo Therapeutics
Ltd., a private limited company incorporated under the laws of England and Wales (“PHMD UK”), and Radiancy (Israel)
Limited, an Israel corporation (“Radiancy Israel” and, together with the Company, Radiancy, and PHMD UK, “PHMD”)
entered into an Asset Purchase Agreement (the “Asset Purchase Agreement”) with ICTV Brands, Inc., a Nevada corporation
(“ICTV Parent”), and its subsidiary ICTV Holdings, Inc. a Nevada corporation (the “Purchaser” and together
with together with ICTV Parent, “ICTV”) pursuant to which ICTV will acquire PHMD’s consumer products division,
including its no!no!® hair and skin products and the Kyrobak back pain management products (all such consumer products, the
“Consumer Products”) and the shares of capital stock of Radiancy (HK) Limited, a private limited company incorporated
under the laws of Hong Kong (the “Hong Kong Foreign Subsidiary”), and LK Technology Importaçăo E Exportaçăo
LTDA, a private Sociedade limitada formed under the laws of Brazil (the “Brazilian Foreign Subsidiary” and together
with the Hong Kong Foreign Subsidiary, the “Foreign Subsidiaries”) (collectively, the “Transferred Business”)
from PHMD, for a total purchase price of up to $9.5 million (the “Purchase Price”) including $3 million in cash at
closing, $2 million of cash 90 days after closing collateralized by a letter of credit, and up to a $4.5 million royalty on ICTV’s
future sales of the product line. The
Purchase Price will be paid as follows:
· ICTV placed Three
Million Dollars ($3,000) in immediately available funds in an escrow account in ICTV’s counsel’s IOLTA Trust Account
to be held by ICTV’s counsel as escrow agent under an escrow agreement among PHMD, ICTV and certain investors in ICTV
Parent’s securities (the “Escrow Agreement”). These funds will be paid to PHMD on the Closing Date of this
transaction.
· On or before the
ninetieth (90th) day following the Closing Date of this transaction, ICTV will pay PHMD Two Million Dollars ($2,000) in immediately
available funds.
· The remaining amount
of up to Four Million Five Hundred Thousand Dollars ($4,500) will be paid by ICTV to PHMD under a continuing royalty on net
cash (invoiced amount less sales refunds, returns, rebates, allowances and similar items) actually received by ICTV or its
Affiliates from sales of the Consumer Products commencing with net cash actually received by the Purchaser or its Affiliates
from and after the Closing Date of this transaction and continuing until the total royalty paid to PHMD reaches that amount.
Royalty payments will be made on a monthly basis in arrears within thirty days of each month end. PHMD will receive thirty
five percent (35%) of net cash actually received by ICTV through Consumer Products sold through live television promotions
less certain deductions and six percent (6%) of all other sales of Consumer Products. As
part of this Transaction, ICTV will also acquire from PHMD all of the shares of capital stock of the Foreign Subsidiaries. The
Asset Purchase Agreement provides that ICTV will make offers of employment to certain employees of the Transferred Business and
that PHMD will not solicit such employees (or any other employees of ICTV) for employment or other services for a period of five
years and that PHMD will not compete with ICTV with respect to the Transferred Business for a period of five years. It also
contains customary representations, warranties and covenants by the Company, each of its subsidiaries and ICTV, as well customary
indemnification provisions among the parties. In
connection with the sale of the Transferred Business, on October 4, 2016, the parties entered into an Escrow Agreement and a Transition
Services Agreement. Under
the Escrow Agreement, ICTV deposited $3,000 of the Purchase Price into an escrow account which will be released to PHMD upon
closing. Under
the Transition Services Agreement, PHMD will continue to provide certain accounting, benefit, payroll, regulatory, IT support
and other services to ICTV for periods ranging from approximately three to up to nine months following the Closing. During those
periods, ICTV will arrange to transition the services it receives to its own personnel. In consideration for such services,
ICTV will pay to PHMD the documented costs and expenses incurred by PHMD in connection with the provision of those services and
the documented lease costs including monthly rental and any utility charges incurred under the applicable leases and will reimburse
PHMD for the documented costs and expenses incurred for the continued storage of inventory and raw materials at warehouse locations,
and for services for fulfilling and shipping orders for such inventory and the payroll, employment-related taxes, benefit costs
and out of pocket expenses paid to or on behalf of employees. ICTV shall also have the right to continue occupying certain portions
of the Orangeburg, New York facility of PHMD’s Radiancy, Inc. subsidiary for a period of time. On
January 23, 2017, (the “Closing Date”), the Company and its subsidiaries completed the disposition of the Transferred
Business to ICTV. On that date, pursuant to the terms of the Asset Purchase Agreement as amended, ICTV acquired all of the assets
related to and associated with the Transferred Business, including but not limited to intellectual property, product inventory,
accounts receivable and payable, and other tangible and intangible assets connected with the conduct of that Transferred Business.
In exchange for these assets, the Company received on the Closing Date an initial net payment from ICTV of $3.0 million. Following
the impairment of the consumer segment’s goodwill and intangible asset during the three months period ended September 30,
2016, as discussed above, the company is not expected to record significant gain or loss from the transaction contemplated under
the Asset Purchase Agreement. On
January 23, 2017, PhotoMedex, Inc. (the “Company”) (Nasdaq and TASE: PHMD) and its subsidiaries Radiancy, Inc., (“Radiancy”),
PhotoTherapeutics Ltd. (“PHMD UK”), and Radiancy (Israel) Limited, (“Radiancy Israel” and, together with
the Company, Radiancy, and PHMD UK, the “Sellers” and each, a “Seller”) entered into a First Amendment
(the “First APA Amendment”) to the Asset Purchase Agreement (the “Asset Purchase Agreement”) between the
Company and its subsidiaries, and ICTV Brands Inc. (“Parent”) and ICTV Holdings, Inc. (“Purchaser” and
together with Parent, the Company, Radiancy, PHMD UK and Radiancy Israel, the “Parties” or singularly a “Party”)
under which Purchaser agreed to acquire the consumer products division of PhotoMedex and its subsidiaries (the “Acquisition”),
which includes, among other products, the no!no!® Hair and Skin and the Kyrobak pain management products (the “Transferred
Business”). This transaction was previously reported on a Current Report filed on Form 8-K on October 5, 2016 and in a Definitive
Proxy on Schedule 14A on December 16, 2016. The
First APA Amendment revised the definition of Business Assets and Assumed Liabilities in the Asset Purchase Agreement, as set
forth in the attached exhibit. It also modified the first sentence of Section 5.5(b) of the Asset Purchase Agreement to provide
that the Parent, Purchaser, or an affiliate would take the necessary steps to establish and implement “employee benefit
plans” within the meaning of Section 3(3) of ERISA and a 401(k) plan intended to be qualified under Section 401(a) of the
Code (collectively, “Applicable Plans”) in which employees of the consumer products division who are hired by Purchaser
shall be eligible to participate from and after the date of establishment. These steps are to be taken as soon as reasonably practicable
after the Closing Date (defined below) of the Transaction, or a later date agreed to by the Parties or permitted under the Transition
Services Agreement (defined below), but no later than 60 days after the Closing Date. The First APA Amendment also replaced the
initial Disclosure Letter delivered by the Sellers to Purchaser concurrently with the execution of the Asset Purchase Agreement
in its entirety with an amended Disclosure Letter. Finally,
the First APA Amendment modified the Letter of Credit issued in connection with the Asset Purchase Agreement. Under the Asset
Purchase Agreement, the Purchaser agreed to pay to the Company $2.0 million on or before the ninetieth (90th) day following the
Closing Date. This amount is guaranteed by an original letter of credit for the benefit of the Company made by a third party;
however, under its original terms, the Letter of Credit was valid until the earlier of 180 days after the letter of credit was
issued, or April 4, 2017, or until full payment upon demand and presentation on or January 3, 2017. Accordingly, the parties agreed
to extend the term of the Letter of Credit to 100 days after the Closing Date. Also
on January 23, 2017, the Company and its subsidiaries entered into a First Amendment (the “First TSA Amendment”) to
the Transition Services Agreement (the “Transition Services Agreement”) between the Company and its subsidiaries and
Parent and Purchaser, pursuant to which the Company and its subsidiaries will provide the Purchaser with certain accounting, benefit,
payroll, regulatory, IT support and other services for periods ranging from approximately three to up to one year following the
Closing Date. During that time the Purchaser will arrange to transition the services it receives to its own personnel. The First
TSA Amendment revised references in the Transition Services Agreement from “Effective Date” to “Closing Date”,
and amended the fifth recital in its entirety to clarify specifications regarding the lease for certain premises in Israel by
and between Radiancy Israel and the landlord for those premises. Acquisition
of First Capital Real Estate Development Business On
March 31, 2017, PhotoMedex, Inc. (the “ Company Acquiror Contributor Contributor Parent Contributor Parties First
Contribution In
the first contribution installment, which has an initial closing on or before May 17, 2017, the Contributor will transfer $10
million of assets to the Company, comprising four vacant land sites set for development into gas stations located in northern
California, and a single family residential development located in Los Lunas, New Mexico. Contributor Parent currently has a 6%
interest in the entity which owns the residential development, and expects to acquire an additional 11.9% interest prior to the
initial closing date. The proposed gas station sites are located in Atwater and Merced, California and have an appraised value
of $2.6 million. The residential development in New Mexico consists of 251, non-contiguous, single family residential lots and
a 10,000 square foot club house. 37 lots have been finished, and the remaining 214 are platted and engineered lots. The appraised
value of this property is approximately $7.4 million. In
return, the Company will issue to Contributor a number of duly authorized, fully paid and non-assessable shares of the Company’s
Common Stock and Series A Convertible Preferred Stock, determined by dividing the $10 million value of that contribution by a
specified per share value, which will represent a 7.5% premium above the volume-weighted average price (“ VWAP Per Share Value Also
at this initial closing, the Acquiror shall assume the liabilities associated with these initial contributed properties. On or
before this initial closing, certain named officers and/or directors of the Company – Dr. Dolev Rafaeli, Dennis McGrath,
and Dr. Yoav Ben-Dror – will resign from their positions as officers and/or directors of the Company. In addition, certain
members of the Company’s board of directors will resign, or the board will be expanded, so that the board will ultimately
consist of seven (7) persons as set forth under “Special Meeting of Stockholders” below. Second
Contribution Contributor
Parent is also required to contribute two additional property interests valued at $20 million if certain conditions as set forth
in the Agreement are satisfied by December 31, 2017. This second installment is mandatory. Contributor
Parent must contribute to the Acquiror its 100% ownership interest in a private hotel that is currently undergoing renovations
to convert to a Wyndham Garden Hotel. This 265 room full service hotel is located in Amarillo, Texas and has an appraised value
of approximately $16 million. Before contributing the property to the Acquiror, Contributor Parent must resolve a lawsuit concerning
ownership of the property. Only when Contributor Parent has confirmed that it is the full and undisputed owner of the property
may it contribute that interest to the Acquiror. In
addition, Contributor Parent must contribute to the Acquiror its interest in Dutchman’s Bay and Serenity Bay (referred to
as the “ Antigua Resort Developments In
exchange for each of these properties, the Company will issue to Contributor a number of duly authorized, fully paid and non-assessable
shares of the Company’s Common Stock or Series A Convertible Preferred Stock, determined by dividing the $20 million value
of that contribution by the Per Share Value. The shares shall be comprised entirely of shares of Common Stock if the issuance
has been approved by the Company’s stockholders prior to the issuance thereof and shall be comprised entirely of shares
of Series A Convertible Preferred Stock if such approval has not yet been obtained. Optional
Contribution Contributor
Parent has the option to contribute either or both of two additional property interests valued at $66,5 million if certain conditions
as set forth in the Agreement are satisfied by December 31, 2017. This third installment is optional in Contributor Parent’s
sole discretion. The
Contributor Parent may contribute to the Acquiror its interest in a resort development project on an island just south of Hilton
Head, South Carolina (“ Melrose Contributor
Parent also may contribute to the Acquiror a golf and surf club development project on the Baja Peninsula in Mexico (“ Punta
Brava In
exchange for each of these properties, the Company will issue to Contributor a number of duly authorized, fully paid and non-assessable
shares of the Company’s Common Stock or Series A Convertible Preferred Stock, determined by dividing $86,450,000 (130% of
the value of that contribution) by the Per Share Value. The shares shall be comprised entirely of shares of Common Stock if the
issuance has been approved by the Company’s stockholders prior to the issuance thereof and shall be comprised entirely of
shares of Series A Convertible Preferred Stock if such approval has not yet been obtained. In addition, the Company will issued
to Contributor a five (5) year warrant (the “ Warrant General
Conditions In
each case, the Company’s board of directors will determine whether or not the pre-contribution conditions have been satisfied
before accepting the property interests and issuing shares of the Company’s stock to Contributor Parent. The
Agreement is subject to the usual pre- and post-closing representations, warranties and covenants, and restricts the Company’s
conduct to the conduct to that in the ordinary course of business between the signing and December 31, 2017. Under
the Agreement, amounts due to Dr. Dolev Rafaeli and Dennis McGrath under their employment agreements, as well as amounts due to
Dr. Yoav Ben-Dror for his services as a board member and officer of the Company’s foreign subsidiaries, will be converted
to convertible secured notes (the “ Payout Notes Special
Meeting of Stockholders As
promptly as possible following the initial closing, the Company is required file a proxy statement and hold a special meeting
of its stockholders to authorize and approve the following matters: · · · · · · Nonaffiliated Director Independent Director Board
members, officers and certain insiders of the Company are subject to a voting agreement under which they are obligated to vote
in favor of the proposals at the stockholder meeting. Registration
Rights Promptly
following the execution of the Agreement, the Company is required prepare and file with the Securities and Exchange Commission
two registration statements on Form S-3 (or such other form available for this purpose) (the “ Registration Statements Termination
Fee Finally,
the transaction is subject to a termination provision under which, in the event of a material breach of the terms of the transaction,
the breaching company must pay all out-of-pocket expenses of the non-breaching company incurred up to the date of termination
of the transaction.</t>
  </si>
  <si>
    <t>The Company and Summary of Significant Accounting Policies (Policies)</t>
  </si>
  <si>
    <t>Accounting Principles</t>
  </si>
  <si>
    <t>Accounting
Principles The
consolidated financial statements have been prepared in accordance with accounting principles generally accepted in the United
States of America (“US GAAP”). Certain reclassifications from the prior year presentation have been made to conform
to the current year presentation. These reclassifications did not have material impact on the Company’s equity, net assets,
results of operations or cash flows.</t>
  </si>
  <si>
    <t>Principles of Consolidation</t>
  </si>
  <si>
    <t>Principles
of Consolidation The
consolidated financial statements include the accounts of the Company and the wholly and majority owned subsidiaries. All significant
intercompany balances and transactions have been eliminated in consolidation.</t>
  </si>
  <si>
    <t>Held for Sale Classification and Discontinued Operations</t>
  </si>
  <si>
    <t>Held
for Sale Classification and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a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Until
December 31, 2014, in accordance with previous US GAAP, operations of a disposal group were reported as discontinued operations
if the disposal group is classified as held for sale, the operations and cash flows of the business have been or will be eliminated
from the ongoing operations as a result of a disposal transaction and when the Company will not have any significant continuing
involvement in the operations of the disposal group after the disposal transaction. See below regarding change to the criteria
for reporting discontinued operations. Commencing
January 1, 2015 (the effective date of the ASU 2014-08), only disposal of a component of an entity or a group of components of
an entity that represents a strategic shift that has or will have a major effect on an entity's operations and financial results
shall be reported as discontinued operations. The revised guidance did not change the criteria required to qualify for held for
sale presentation. The revised guidance includes several new disclosures and among others, requires to reclassify the assets and
liabilities of discontinued operations to separate line items in the balance sheets for all periods presented (including comparatives). The
results of discontinued operations are reported in discontinued operations in the consolidated statement of comprehensive los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 (See also Note Discontinued Operations</t>
  </si>
  <si>
    <t>Use of Estimates</t>
  </si>
  <si>
    <t xml:space="preserve">Use
of Estimates The
preparation of the consolidated financial statements in conformity with accounting principles generally accepted in the United
States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revenue recognition, including provision for sales return and valuation
allowances of accounts receivable; (2) valuation allowance of deferred tax assets and uncertainty in tax positions; and (3) stock
based compensation and (4) impairment of long lived assets and intangibles (5) evaluation of going concern; (6) contingencies. </t>
  </si>
  <si>
    <t>Functional Currency</t>
  </si>
  <si>
    <t>Functional
Currency 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perations of the other foreign subsidiaries are each conducted in the local currency of the
subsidiary. These currencies include: Great Britain Pounds (GBP) and Hong Kong Dollar (HKD). Substantially all of the Group'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foreign subsidiaries, whose functional currency is the local currency, are translated from its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or loss.</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its demand value, which is equal to its carrying value. Additionally, the
carrying value of all other monetary assets and liabilities is estimated to be equal to their fair value due to the short-term
nature of these instruments. 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As of December 31, 2016 and 2015 there are no such instruments.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nd intangibles. These fair value measurements reside within Level 3 of the fair
value hierarchy.</t>
  </si>
  <si>
    <t>Cash and Cash Equivalents</t>
  </si>
  <si>
    <t>Cash
and Cash Equivalents The
Company invests its excess cash in highly liquid short-term investments. The Company considers short-term investments that are
purchased with an original maturity of three months or less to be cash equivalents. Cash and cash equivalents consisted of cash
and money market accounts at December 31, 2016 and 2015.</t>
  </si>
  <si>
    <t>Short-term Deposits</t>
  </si>
  <si>
    <t>Short-term
Deposits Short-term
deposits are deposits with original maturities of more than three months but less than one year. Short-term deposits are presented
at their costs including accrued interest.</t>
  </si>
  <si>
    <t>Accounts Receivable and Allowance for Doubtful Accounts</t>
  </si>
  <si>
    <t>Accounts
Receivable and Allowance for Doubtful Accounts The
majority of the Company’s accounts receivable are due from consumers, distributors (domestic and international), physicians
and other entities in the medical field. Accounts receivable are most often due within 30 to 90 days and are stated at amounts
due from customers net of an allowance for doubtful accounts. Accounts outstanding longer than the contractual payment terms are
considered past due. Allowance for doubtful accounts were determined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allowance for doubtful accounts. The Company did not recognize interest accruing
on accounts receivable past due.</t>
  </si>
  <si>
    <t>Inventories Inventories
are stated at the lower of cost or market. Cost is determined to be purchased cost for raw materials and the production cost (materials,
labor and indirect manufacturing cost, including sub-contracted work components) for work-in-process and finished goods. For the
Company’s consumer and LHE products, cost was determined on the weighted-average method. For the pre-merged PhotoMedex’s
products, cost was determined on the first-in, first-out method. Reserves
for slow moving and obsolete inventories were provided based on historical experience and product demand. Management evaluates
the adequacy of these reserves periodically based on forecasted sales and market trend.</t>
  </si>
  <si>
    <t>Property, Equipment and Depreciation</t>
  </si>
  <si>
    <t>Property,
Equipment and Depreciation Property
and equipment are recorded at cost, net of accumulated depreciation.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income. Useful lives are determined based
upon an estimate of either physical or economic obsolescence or both. Management
evaluated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See Impairment of Long-Lived Assets and Intangibles</t>
  </si>
  <si>
    <t>Patent Costs and Licensed Technologies</t>
  </si>
  <si>
    <t>Patent
Costs and Licensed Technologies Costs
incurred to obtain or defend patents and licensed technologies were capitalized and amortized over the shorter of the remaining
estimated useful lives or eight to 12 years. Core and product technology was also recorded in connection with the reverse acquisition
on December 13, 2011 and was being amortized on a straight-line basis over ten years for core technology and five years for product
technology. (See Note 6 Patent and Licensed Technologies Management
evaluated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During the years ended December 31, 2015 and 2016, the Company recorded an impairment
of patents and licensed technologies in the amount of $1,424 and $1,261, respectively. (See Impairment of Long-Lived Assets
and Intangibles</t>
  </si>
  <si>
    <t>Other Intangible Assets</t>
  </si>
  <si>
    <t>Other
Intangible Assets Other
intangible assets were recorded in connection with the reverse acquisition on December 13, 2011. The assets which were determined
to have definite useful lives were amortized on a straight-line basis over ten years. Such assets primarily include customer relationships
and trademarks. (See Note 7 Goodwill and Other Intangible Assets) Management
evaluates the recoverability of such other intangible assets based on estimates of undiscounted future cash flows over the remaining
useful life of the asset. If the amount of such estimated undiscounted future cash flows is less than the net book value of the
asset, the asset is written down to fair value. As of December 31, 2015 the Company recognized and recorded an impairment of Physician
Recurring segment intangibles for its trademark, tradename, customer relationships in the amount of $3,527. In connection with
the transactions with ICTV, as of December 31, 2016 the Company recorded an impairment of the entire remaining balance of Consumer
segment other intangible assets in the amount of $1,261. (See Impairment of Long-Lived Assets and Intangibles</t>
  </si>
  <si>
    <t>Accounting for the Impairment of Goodwill</t>
  </si>
  <si>
    <t>Accounting
for the Impairment of Goodwill 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evaluation is performed subsequent to Impairment evaluation of long-lived assets and intangibles (see Notes
6 and 7).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See Note 2, regarding the impairment of goodwill which was allocated to the XTRAC division classified as assets held for sale
in 2015. Furthermore, during the fourth quarter of 2015, we recorded goodwill asset impairment charges of $16,530, as we determined
that a portion of the value of our goodwill was impaired in connection with our annual impairment test. A number of factors contributed
to decreased earnings projection including, competition from consumer device companies claiming similar product functionality,
our inability to attract sufficient financial resources to quickly increase our advertisement to overcome the market confusion
created by competitors, the inability to effectively expand operations into foreign markets and quickly ramp product launches
of new and innovative products in the second half of 2015 after satisfying on June 23, 2015 the bank covenant defaults of our
senior credit facility, and a continuing challenging media environment to purchase cost effective advertisement in the USA, our
largest product distribution market. The fair value of Goodwill associated with the operating and reporting units was estimated
using a combination of Income and Market Approach methodologies to valuation. The Income method of valuation explicitly recognizes
the current value of future economic benefits developed by discounting future net cash flows to their present value at a rate
the reflects both the current return requirements of the market and the risks inherent in the market. The Market approach measures
the value of an asset through the analysis of recent sales or offerings of comparable property. Our business was organized into
three operating and reporting units which were defined as Consumer, Physician Recurring, and Professional Equipment. Upon completion
of our annual goodwill impairment analysis as of December 31, 2015 the Company recorded an impairment of Consumer segment goodwill
in the amount of $15,654 and an impairment of Physician Recurring segment goodwill of $876. Upon completion of our goodwill impairment
analysis in connection with the transaction with ICTV Brands, as of December 31, 2016 the Company recorded an impairment of the
entire remaining balance of goodwill (allocated to consumer segment) in the amount of $2,257. Such determination was based on
the market approach.</t>
  </si>
  <si>
    <t>Accrued Warranty Costs</t>
  </si>
  <si>
    <t>Accrued
Warranty Costs The
Company offered a standard warranty on product sales generally for a one to two-year period. The Company provided for the expected
cost of estimated future warranty claims on the date the product is sold. Total accrued warranty was included in other accrued
liabilities on the balance sheet. The activity in the warranty accrual during the years ended December 31, 2016 and 2015 is summarized
as follows:
December
31,
2016 2015
Accrual
at beginning of year $ 330 $ 529
Additions charged
to warranty expense 56 130
Expiring warranties (293 ) (329 )
Claims
satisfied - -
Total 93 330
Less:
current portion (93 ) (330 )
Long
term accrued warranty $ 0 $ 0 For
extended warranty on the consumer products, see Revenue Recognition</t>
  </si>
  <si>
    <t>Revenue Recognition</t>
  </si>
  <si>
    <t xml:space="preserve">Revenue
Recognition The
Company recognizes revenues from the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s (usually sales of products
with separately priced extended warranty), each element of the contract is accounted for as a separate unit of accounting when
it provides the customer value on a stand-alone basis and there is objective evidence of the fair value of the related unit. 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 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Other Accrued Liabilities Note 9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 </t>
  </si>
  <si>
    <t>Shipping and Handling Costs</t>
  </si>
  <si>
    <t xml:space="preserve">Shipping
and Handling Costs Shipping
and handling fees billed to customers are reflected as revenues while the related shipping and handling costs are included in
selling and marketing expense. To date, shipping and handling costs have not been material. </t>
  </si>
  <si>
    <t>Advertising Costs</t>
  </si>
  <si>
    <t xml:space="preserve">Advertising
Costs Advertising
costs are charged to expenses as incurred. Advertising expenses amounted to approximately $12 and $33 for the years ended December
31, 2016 and 2015, respectively. </t>
  </si>
  <si>
    <t>Derivatives</t>
  </si>
  <si>
    <t>Derivatives The
Company applies the provisions of Accounting Standards Codification ("ASC") Topic 815, Derivatives and Hedging From
time to time the Company carries out transactions involving foreign exchange derivative financial instruments (mainly forward
exchange contracts) which are expected to be paid with respect to forecasted expenses of the Israeli subsidiary (Radiancy) denominated
in Israeli local currency (NIS) which is different than its functional currency. However, during 2016 and 2015, such activity
was limited. Such
derivatives were not designated as hedging instruments, and accordingly they were recognized in the balance sheet at their fair
value, with changes in the fair value carried to the Statement of Comprehensive (Loss) Income and included in interest and other
financing income (expenses), net. At
December 31, 2016, the balance of such derivative instruments amounted to approximately $0 in liabilities and approximately $0
were recognized as financing loss in the Statement of Comprehensive (Loss) Income during the year ended that date. At December
31, 2015, the balance of such derivative instruments amounted to approximately $0 in assets and approximately $171 were recognized
as financing income in the Statement of Comprehensive (Loss) Income during the year ended that date.</t>
  </si>
  <si>
    <t>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or its subsidiaries may incur additional tax liabilities in the event of an intercompany dividend distribution or a deemed
dividend distribution under the U.S. income tax law and regulations. Prior to 2014, it was the Company’s policy not to cause
a distribution of dividends which would generate an additional tax liability to the Company. During 2014 and 2015, the Company’s
affiliates borrowed funds from the subsidiary in Israel. These borrowings resulted in a large deemed distribution taxable in the
U.S. Furthermore, management can no longer represent that the earnings of its non U.S. subsidiaries will remain permanently invested
outside the U.S. Therefore, beginning in 2014, the Company has provided deferred taxes on the undistributed earnings of its non
U.S. subsidiaries. Taxes, which would apply in the event of disposal of investments in subsidiaries, have not been taken into
account in computing the deferred taxes, as it is the Company's policy to hold these investments, not to dispose of them. The
Company accounts for uncertain tax positions in accordance with an amendment to ASC Topic 740-10, Income Taxes Accounting
for Uncertainty in Income Taxes), In
the years ended December 31, 2015 and 2016, the Company determined that the liability for unrecognized tax benefits could suitably
be extinguished by application of net operating loss carryforwards and carrybacks, with any residual impact arising as a liability
in 2015 and 2016 that has been duly provided for.</t>
  </si>
  <si>
    <t>Concentration of credit risks</t>
  </si>
  <si>
    <t xml:space="preserve">Concentrations
of credit risk Financial
instruments which subject the Company to concentrations of credit risk consist primarily of cash and cash equivalents, derivative
(assets), accounts receivable and restricted deposits. The carrying amounts of these instruments approximate fair value due to
their short-term nature. The Company deposits cash and cash equivalents and short term deposits in major financial institutions
in the US, UK, Brazil and in Israel. The Company performs periodic evaluations of the relative credit standing of these institutions.
The Company is of the opinion that the credit risk in respect of these balances is immaterial. In addition, the Company performs
an ongoing credit evaluation and establishes an allowance for doubtful accounts based upon factors surrounding the credit risk
of customers (see also Accounts receivable Most
of the Company’s sales are generated in North America and Asia Pacific, to a large number of customers. Management periodically
evaluates the collectability of the trade receivables to determine the amounts that are doubtful of collection and determine a
proper allowance for doubtful accounts. Accordingly, the Company’s trade receivables do not represent a substantial concentration
of credit risk. </t>
  </si>
  <si>
    <t>Contingencies</t>
  </si>
  <si>
    <t>Contingencies
The
Company and its subsidiaries are involved in certain legal proceedings that arise from time to time in the ordinary course of
its business. Except for income tax contingencies, the Company records accruals for contingencies to the extent that the management
concludes that the occurrence is probable and that the related amounts of loss can be reasonably estimated. Legal expenses associated
with the contingency are expensed as incurred.</t>
  </si>
  <si>
    <t>Earnings (Loss) Per Share</t>
  </si>
  <si>
    <t>Earnings
(Loss) Per Share The
Company computes earnings (net loss) per share in accordance with ASC Topic. 260, Earnings per share. Basic
and diluted loss per common share was calculated using the following weighted average shares outstanding for the years
ended December 31, 2016 and 2015:
December
31,
2016 2015
Weighted average number
of common and common equivalent shares outstanding:
Basic
number of common shares outstanding 4,171,549 4,049,518
Dilutive
effect of stock options and warrants - -
Diluted
number of common and common stock equivalent shares outstanding 4,171,549 4,049,518 Diluted
earnings (loss) per share for each of the years ended December 31, 2016 and 2015 exclude the impact of common stock options, warrants
and unvested restricted stock totaling 327,900, and 473,210 shares, respectively, as the effect of their inclusion would be anti-dilutive.
This table has been updated to reflect the one for five reverse stock split effected September 23, 2016.</t>
  </si>
  <si>
    <t>Impairment of Long-Lived Assets and Intangibles</t>
  </si>
  <si>
    <t>Impairment
of Long-Lived Assets and Intangibles Long-lived
assets, such as property and equipment, and definite-lived intangibles subject to amortization, are reviewed for impairment whenever
events or changes in circumstances indicate that the carrying amount of an asset (or group of assets) may not be recoverable.
Impairment test is applied at the lowest level where there are identifiable independent cash flows, which may involve a group
of assets. Recoverability
of assets to be held and used (or group of assets) is measured by a comparison of the carrying amount of an asset to the undiscounted
cash flows expected to be generated by the asset. If an asset is determined to be impaired,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 Indefinite-life
intangible assets are tested for impairment, on an annual basis or more often, when triggering events indicate that it is more
likely than not that the asset is impaired, by comparing the fair value of the asset with its carrying amount. If the carrying
amount of the intangible asset exceeds its fair value, an impairment loss is recognized in the amount of that excess. Subsequent
reversal of a previously recognized impairment loss is prohibited. Pursuant
to ASC 360 the Company tested the long-lived assets and determined that changes in circumstances indicated that its carrying value
may not be recoverable. The carrying amount of the assets is considered recoverable if it exceeds the sum of undiscounted cash
flows expected from the use or eventual disposition of the asset. As of December 2015 and in connection with its annual budgeting
process, the Company determined its acquired intangible assets indicated that the cash flows related to the acquired assets were
substantially riskier and subject to shortfalls in revenues and profits relative to original expectations. The Company’s
internal operating forecast has been revised downward in terms of revenue growth and profitability for the foreseeable future.
The analysis entailed comparing the carrying amount of the long-lived assets as of December 31, 2015 with the sum of their respective
projected undiscounted cash flows. For the long lived assets where carrying amount exceeded the projected undiscounted cash flows,
the Company recognized and recorded an impairment of Physician Recurring segment intangibles for its trademark, tradename, and
customer relationships in the amount of $3,527 and licensed technology in the amount of $1,424 based on the amounts the carrying
amounts exceeded the fair value. Upon completion of our goodwill impairment analysis in connection with the pending transaction
with ICTV Brands, as of December 31, 2016 the Company recorded an impairment of the entire remaining balance of Consumer segment
goodwill in the amount of $2,257. In
connection with the pending transaction with ICTV Brands, as of December 31, 2016, the Company recorded an impairment of the
Consumer segment intangibles for its entire remaining Licensed Technology balance in the amount of $1,261.</t>
  </si>
  <si>
    <t>Stock-Based Compensation</t>
  </si>
  <si>
    <t>Stock-Based
Compensation The
Company accounts for stock-based compensation in accordance with ASC Topic 718, Compensation – Stock Compensation</t>
  </si>
  <si>
    <t>Treasury Stock and Repurchase of Common Stock</t>
  </si>
  <si>
    <t>Treasury
Stock and Repurchase of Common Stock Shares
held by the Company are presented as a reduction of equity, at their cost to the Company as treasury stock, until such shares
are retired and removed from the account.</t>
  </si>
  <si>
    <t>Recently Issued Accounting Standards</t>
  </si>
  <si>
    <t>Recently
Issued Accounting Standards In
May 2014, The FASB issued Accounting Standard Update 2014-09 ,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are effective for annual reporting periods beginning after December 15, 2017, including
interim periods within that reporting period (the first quarter of fiscal year 2018 for the Company). Early application is not
permitted. The Company is in the process of assessing the impact, if any, of ASU 2014-09 on its consolidated financial statements. In
August 2014, the FASB issued Accounting Standards Update 2014-15, Presentation of Financial Statements—Going Concern
(Subtopic 205-40): Disclosure of Uncertainties about an Entity’s Ability to Continue as a Going Concern The
amendments in ASU 2014-15 are effective for the annual period ending after December 15, 2016, and for annual periods and interim
periods thereafter. Early application is permitted. In
July, 2015, The FASB issued Accounting Standards Update No. 2015-11 , Simplifying the Measurement of Inventory (Topic 330)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in the process of assessing the impact, if any, of ASU 2016-02 on its consolidated financial statements. In
November 2015, the FASB has issued Accounting Standards Update (ASU) No. 2015-17, Income Taxes (Topic 740): Balance Sheet Classification
of Deferred Taxes, which changes how deferred taxes are classified on organizations’ balance sheet. The ASU eliminates the
current requirement for organizations to present deferred tax liabilities and assets as current and noncurrent in a classified
balance sheet. Instead, all deferred tax assets and liabilities will be required to be classified as noncurrent.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Company does not believe this ASU will
have a significant impact on its consolidated financial statements.</t>
  </si>
  <si>
    <t>The Company and Summary of Significant Accounting Policies (Tables)</t>
  </si>
  <si>
    <t>Schedule of clarified specifications regarding the lease</t>
  </si>
  <si>
    <t xml:space="preserve">Assets
held for sale related to the Consumer Division consisted of the following as of December 31, 2016:
Inventory $ 7,336
Property and equipment 911
Other
assets 115
Assets held for
sale as of December 31, 2016 $ 8,362 </t>
  </si>
  <si>
    <t>Schedule of activity in the warranty accrual</t>
  </si>
  <si>
    <t xml:space="preserve">The
activity in the warranty accrual during the years ended December 31, 2016 and 2015 is summarized as follows:
December
31,
2016 2015
Accrual
at beginning of year $ 330 $ 529
Additions charged
to warranty expense 56 130
Expiring warranties (293 ) (329 )
Claims
satisfied - -
Total 93 330
Less:
current portion (93 ) (330 )
Long
term accrued warranty $ 0 $ 0 </t>
  </si>
  <si>
    <t>Schedule of basic and diluted loss per common share using weighted-average shares outstanding</t>
  </si>
  <si>
    <t xml:space="preserve">Basic
and diluted loss per common share was calculated using the following weighted average shares outstanding for the years
ended December 31, 2016 and 2015:
December
31,
2016 2015
Weighted average number
of common and common equivalent shares outstanding:
Basic
number of common shares outstanding 4,171,549 4,049,518
Dilutive
effect of stock options and warrants - -
Diluted
number of common and common stock equivalent shares outstanding 4,171,549 4,049,518 </t>
  </si>
  <si>
    <t>Inventories, net (Tables)</t>
  </si>
  <si>
    <t>Schedule of inventories</t>
  </si>
  <si>
    <t xml:space="preserve">December
31,
2016 2015
Raw
materials and work-in-process $ 1,968 $ 4,236
Finished
goods 5,368 7,499
Total
inventories $ 7,336 $ 11,735
Less
Assets held for sale (7,336) -
Total
inventory $ - $ 11,735 </t>
  </si>
  <si>
    <t>Property and Equipment, net (Tables)</t>
  </si>
  <si>
    <t>Schedule of property and equipment</t>
  </si>
  <si>
    <t xml:space="preserve"> December
31,
2016 2015
Lasers-in-service $ - $ -
Equipment,
computer hardware and software 5,005 5,147
Furniture and fixtures 433 424
Leasehold
improvements 438 443
5,876 6,014
Accumulated
depreciation and amortization (4,888 ) (4,708 )
Total
property and equipment, net $ 988 $ 1,306
Less
Assets held for sale (988) -
Total
property and equipment, net $ - $ 1,306 </t>
  </si>
  <si>
    <t>Patents and Licensed Technologies, net (Tables)</t>
  </si>
  <si>
    <t>Schedule of patents and licensed technologies</t>
  </si>
  <si>
    <t xml:space="preserve">December
31,
2016 2015
Gross
Amount beginning of period $ 3,376 $ 7,027
Additions(disposals) (177 ) (177 )
Translation
differences 36 30
Gross Amount end
of period 3,235 6,880
Accumulated
amortization (1,974 ) (3,843 )
Impairment
(See Note 7 below) (1,261 ) (1,424 )
Net
Book Value $ - $ 1,613 </t>
  </si>
  <si>
    <t>Goodwill and Other Intangible Assets (Tables)</t>
  </si>
  <si>
    <t>Schedule of goodwill acquired</t>
  </si>
  <si>
    <t xml:space="preserve">Activity
in goodwill during the year ended December 31, 2016 follows:
Balance
at January 1, 2016 $ 3,581
Disposal on sale
of assets (1,039 )
Impairment of goodwill (2,257 )
Translation
differences (285 )
Balance
at December 31, 2016 $ 0 </t>
  </si>
  <si>
    <t>Schedule of goodwill allocated among the reportable segments</t>
  </si>
  <si>
    <t xml:space="preserve">The
goodwill was allocated among the reportable segments as of December 31, 2016 and 2015 in accordance with the provisions of ASC
Topic 350-20 Intangibles-Goodwill and consisted of the following:
December
31, 2016 December
31, 2015
Consumer
segment $ 0 $ 3,519
Physician
Recurring segment 0 62
Total
goodwill $ 0 $ 3,581 </t>
  </si>
  <si>
    <t>Schedule of other definite-lived intangible assets</t>
  </si>
  <si>
    <t xml:space="preserve">Set
forth below is a detailed listing of other definite-lived intangible assets:
December
31, 2016 December
31, 2015
Trademarks Customer
Total Trademarks Customer
Total
Gross
Amount beginning of period $ 405 $ - $ 405 $ 3,925 $ 4,356 $ 8,281
Translation
differences - - - (32 ) (67 ) (99 )
Gross
Amount end of period 405 - 405 3,893 4,289 8,182
Disposal (221 ) - (221 ) (531 ) (587 ) (1,118 )
Accumulated
amortization (184 ) - (184 ) (1,358 ) (1,938 ) (3,296 )
Impairment - - - (1,763 ) (1,764 ) (3,527 )
Net
Book Value $ - $ 0 $ - $ 241 $ 0 $ 241 </t>
  </si>
  <si>
    <t>Accrued Compensation and related expenses (Tables)</t>
  </si>
  <si>
    <t>Schedule of accrued compensation and related expenses</t>
  </si>
  <si>
    <t xml:space="preserve">December
31,
2016 2015
Accrued
payroll and related taxes $ 262 $ 403
Accrued vacation 66 94
Accrued
commissions and bonuses 3,701 2,420
Total
accrued compensation and related expense $ 4,029 $ 2,917 </t>
  </si>
  <si>
    <t>Other Accrued Liabilities (Tables)</t>
  </si>
  <si>
    <t>Schedule of other accrued liabilities</t>
  </si>
  <si>
    <t xml:space="preserve">December
31,
2016 2015
Accrued
warranty, current, see Note 1 $ 93 $ 330
Accrued taxes,
including liability for unrecognized tax benefit, see Note 13 1,606 1,135
Accrued sales return
(1) 1,975 4,179
Other
accrued liabilities 4,417 2,921
Total
other accrued liabilities $ 8,091 $ 8,565 </t>
  </si>
  <si>
    <t>Schedule of sales returns liability account</t>
  </si>
  <si>
    <t xml:space="preserve">(1) The activity in
the sales returns liability account was as follows:
December
31,
2016 2015
Balance
at beginning of year $ 4,179 $ 7,651
Additions
that reduce net sales 8,427 18,905
Deductions
from reserves (10,631 ) (22,377 )
Balance
at end of year $ 1,975 $ 4,179 </t>
  </si>
  <si>
    <t>Commitments and Contingencies (Tables)</t>
  </si>
  <si>
    <t>Schedule of future annual minimum payments under leases</t>
  </si>
  <si>
    <t xml:space="preserve">The
future annual minimum payments under these leases, relating to our continuing operations are as follows:
Year
Ending December 31,
2017 243
2018 15
Thereafter -
Total $ 808 </t>
  </si>
  <si>
    <t>Stockholders' Equity (Tables)</t>
  </si>
  <si>
    <t>Schedule of stock options</t>
  </si>
  <si>
    <t xml:space="preserve">A
summary of option transactions for all of the Company’s equity plans during the years ended December 31, 2016 and 2015 follows:
Number
of Stock Weighted
Outstanding
at December 31, 2014 231,941 81.15
Granted - -
Exercised - -
Expired/cancelled (81,803 ) 74.27
Outstanding at December
31, 2015 150,138 $ 67.99
Granted - -
Exercised - -
Expired/cancelled (15,988 ) 82.26
Outstanding
at December 31, 2016 134,150 $ 85.22
Exercisable
at December 31, 2016 109,066 $ 84.40 </t>
  </si>
  <si>
    <t>Schedule of outstanding and exercisable options</t>
  </si>
  <si>
    <t xml:space="preserve">The
outstanding and exercisable options at December 31, 2016, have a range of exercise prices and associated weighted remaining contractual
life and weighted average exercise price, as follows:
Options
Range Outstanding Weighted
Average Weighted Exercisable Exercisable
$0 -
$37.50 2,168 2.54 $ 30.78 2,168 $ 30.78
$37.51 - $75.00 57,145 5.56 $ 71.32 47,746 $ 71.12
$75.01-$112.50 74,640 5.38 $ 97.05 58,841 $ 96.25
$112.51
- up 197 0.01 $ 234.06 311 $ 256.15
Total 134,150 $ 85.22 109,066 $ 84.40 </t>
  </si>
  <si>
    <t>Schedule of expiration of outstanding options</t>
  </si>
  <si>
    <t xml:space="preserve">The
outstanding options will expire, as follows:
Year
Ending Number
of Options Weighted Exercise
Price
2017 197 $ 234.06 $233.10
- $239.40
2018 - - -
2019 1,954 $ 32.01 $31.20 - $44.40
2020 534 $ 32.81 $28.50 - $40.00
2021
and later 131,465 $ 86.00 $70.00
- $100.00
134,150 $ 85.22 $28.50
- $239.40 </t>
  </si>
  <si>
    <t>Schedule of nonvested restricted stock</t>
  </si>
  <si>
    <t xml:space="preserve">The
Company has nonvested restricted stock, as follows:
Share Weighted
Nonvested
at December 31, 2014 167,040 $ 21.60
Granted 299,000 9.25
Vested/cancelled (207,468 ) 17.75
Nonvested at December
31, 2015 258,572 $ 10.55
Granted - -
Vested/cancelled (129,361 ) 10.04
Nonvested
at December 31, 2016 129,250 $ 11.07 </t>
  </si>
  <si>
    <t>Schedule of warrant</t>
  </si>
  <si>
    <t xml:space="preserve">A
summary of warrant transactions for the years ended December 31, 2016and 2015 follows:
Number
of Warrants Weighted
Outstanding at December 31,
2014 70,950 18.05
Issued - -
Exercised - -
Expired/cancelled 6,450 85.95
Outstanding at December 31, 2015 64,500 11.25
Issued - -
Exercised - -
Expired/cancelled - -
Outstanding at
December 31, 2016 64,500 $ 11.25 </t>
  </si>
  <si>
    <t>Schdule of expiration of outstanding warrants</t>
  </si>
  <si>
    <t xml:space="preserve">the
outstanding warrants will expire as follows:
Year
Ending December 31, Number
of Warrants Weighted
2017 64,500 11.25
64,500 $ 11.25 </t>
  </si>
  <si>
    <t>Income Taxes (Tables)</t>
  </si>
  <si>
    <t>Schedule of income before income taxes from continuing operations and the provision for income taxes</t>
  </si>
  <si>
    <t>For
the years ended December 31, 2016, and 2015, the following table summarizes the components of income before income taxes from
continuing operations and the provision for income taxes:
Year
Ended December 31 ,
2016 2015
Income (loss) before
income tax:
U.S. $ (14,578 ) $ (29,667 )
Israel 1,942 1,839
UK 180 (13,161 )
Other
Foreign 79 (638 )
Income
(loss) before income taxes $ (12,377 ) $ (41,627 )
Income tax expense
(benefit):
United States - Federal
tax:
Current $ - $ (3,220 )
Deferred - 272
United States - State
tax:
Current - 9
Deferred: - (105 )
Israel:
Current 241 552
Deferred 464 21
UK:
Current - -
Deferred - 700
Other foreign:
Current - -
Deferred: - (23 )
Income
tax expense (benefit) $ 705 $ (1,794 )</t>
  </si>
  <si>
    <t>Schedule of reconciles the federal statutory income tax rate to the effective income tax rate</t>
  </si>
  <si>
    <t>For
the years ended December 31, 2016 and 2015, the following table reconciles the federal statutory income tax rate to the effective
income tax rate:
Year
Ended December 31 ,
2016 2015
Federal
Tax rate 34 % 34 %
Federal
tax expense (benefit) at 34% $ (4,208 ) $ (14,154 )
State
and local income tax, net of Federal benefit (476 ) (421 )
Foreign
rate differential (173 ) (454 )
Increase
in taxes from permanent differences instock-based compensation 508 489
Increase
in taxes from permanent difference in Intangible asset impairment - 3,779
US
taxation of foreign earnings – Subpart F - 7,610
Return to provision
and other adjustments - 269
Impact of deferred
tax adjustments - 2,852
Foreign tax credits - (5,079 )
Tax on foreign exchange - -
Tax on undistributed
earnings - (2,816 )
Change in valuation
allowance 5,036 5,893
Other,
net 18 238
Income
tax expense (benefit) $ 705 $ (1,794 )</t>
  </si>
  <si>
    <t>Schedule of deferred income tax assets and (liabilities)</t>
  </si>
  <si>
    <t>The
following table summarizes the components of deferred income tax assets and (liabilities):
December
31,
2016 2015
Loss carryforwards $ 30,770 $ 22,640
AMT credits 112 112
Foreign tax credits 12,308 12,308
Accrued employment
expenses 2,652 2,290
Amortization and write-offs 1,299 1,282
Capitalized R&amp;D
costs 1,342 1,951
Deferred revenues 6,263 6,262
Depreciation 1,224 1,216
Doubtful accounts 225 4,838
Inventory reserves 459 413
Tax on undistributed
earnings (517 ) (517 )
Other accruals and
reserves 602 642
Return
allowances 456 1,928
Gross deferred tax
asset 57,195 55,365
Less:
valuation allowance (57,195 ) (54,901 )
Net
deferred tax asset $ - $ 464
Among
current assets $ - $ 470
Among
other non-current liabilities - (6 )</t>
  </si>
  <si>
    <t>Schedule of reconciliation of unrecognized tax benefits</t>
  </si>
  <si>
    <t xml:space="preserve">Reconciliation
of the beginning and ending amount of unrecognized tax benefits is as follows:
Balance
December 31, 2013 644
Additions/
Settlements due 2014 -
Balance at December
31, 2014 644
Additions
/ Settlements due 2015 1,277
Balance at December
31, 2015 1,921
Additions
/ Settlements due 2016 -
Balance
at December 31, 2016 $ 1,921 </t>
  </si>
  <si>
    <t>Business Segments and Geographic Data (Tables)</t>
  </si>
  <si>
    <t>Schedule of results of operations from business segments</t>
  </si>
  <si>
    <t>The
following tables reflect results of operations from the continuing operations of our business segments for the periods indicated
below: Year
ended December 31, 2016
CONSUMER PHYSICIAN
PROFESSIONAL TOTAL
Revenues $ 34,331 $ 3,302 $ 764 $ 38,397
Costs
of revenues 5,862 1,847 377 8,086
Gross
profit 28,469 1,455 387 30,311
Gross
profit % 82.9 % 44.1 % 50.7 % 78.9 %
Allocated
operating expenses:
Engineering
and product development 1,045 204 - 1,249
Selling
and marketing expenses 19,426 2,270 33 21,729
Impairment 3,518 - 3,518
Loss on sale of assets 2,574 2,574
Unallocated
operating expense - - - 13,233
23,989 5,048 33 42,303
Income (loss) from
continuing operations 4,480 (3,593 ) 354 (11,992 )
Interest and
other financing expense, net - - - (385 )
Income (loss) from
continuing operations before taxes $ 4,480 $ (3,593 ) $ 354 $ (12,377 ) Year
ended December 31, 2015
CONSUMER PHYSICIAN
PROFESSIONAL TOTAL
Revenues $ 67,569 $ 5,918 $ 2,403 $ 75,890
Costs
of revenues 14,733 2,271 1,421 18,425
Gross
profit 52,836 3,647 982 57,465
Gross
profit % 78.2 % 61.6 % 40.9 % 75.7 %
Allocated
operating expenses:
Engineering
and product development 1,192 105 16 1,313
Selling
and marketing expenses 53,184 3,955 273 57,412
Impairment 15,654 5,827 - 21,481
Unallocated
operating expenses - - - 17,484
70,030 9,887 289 97,690
Income (loss) from
continuing operations (17,194 ) (6,240 ) 693 (40,225 )
Interest and
other financing expense, net - - - (1,402 )
Net
income (loss) before taxes $ (17,194 ) $ (6,240 ) $ 693 $ (41,627 )</t>
  </si>
  <si>
    <t>Schedule of net revenues by geographic area</t>
  </si>
  <si>
    <t xml:space="preserve">For
the years ended December 31, 2016 and 2015, net revenues by geographic area (determined by ship to locations) were as follows:
Year
Ended December 31,
2016 2015
North
America 1 $ 22,007 $ 51,092
Asia Pacific 2 3,837 3,988
Europe (including
Israel) 12,522 20,544
South
America 31 266
$ 38,397 $ 75,890
1 $ 17,839 $ 45,105
1 $ 1,698 $ 5,353
2 $ 1,060 $ 387 For
the years ended December 31, 2016 and 2015, long-lived assets by geographic area were as follows:
Year
Ended December 31,
2016 2015
North
America $ 71 $ 169
Asia Pacific 17 41
Europe
(including Israel) 900 1,096
$ 988 $ 1,306 </t>
  </si>
  <si>
    <t>The Company and Summary of Significant Accounting Policies (Details) - USD ($) $ in Thousands</t>
  </si>
  <si>
    <t>Inventory</t>
  </si>
  <si>
    <t>Property and equipment</t>
  </si>
  <si>
    <t>Other assets</t>
  </si>
  <si>
    <t>The Company and Summary of Significant Accounting Policies (Details 1) - USD ($) $ in Thousands</t>
  </si>
  <si>
    <t>Accrual at beginning of year</t>
  </si>
  <si>
    <t>Additions charged to warranty expense</t>
  </si>
  <si>
    <t>Expiring warranties</t>
  </si>
  <si>
    <t>Claims satisfied</t>
  </si>
  <si>
    <t>Less: current portion</t>
  </si>
  <si>
    <t>Long term accrued warranty</t>
  </si>
  <si>
    <t>The Company and Summary of Significant Accounting Policies (Details 2) - shares</t>
  </si>
  <si>
    <t>Weighted-average number of common and common equivalent shares outstanding:</t>
  </si>
  <si>
    <t>Basic number of common shares outstanding</t>
  </si>
  <si>
    <t>Dilutive effect of stock options and warrants</t>
  </si>
  <si>
    <t>Diluted number of common and common stock equivalent shares outstanding</t>
  </si>
  <si>
    <t>The Company and Summary of Significant Accounting Policies (Details Narrative) - USD ($) $ in Thousands</t>
  </si>
  <si>
    <t>Oct. 04, 2016</t>
  </si>
  <si>
    <t>Sep. 23, 2016</t>
  </si>
  <si>
    <t>Sep. 15, 2016</t>
  </si>
  <si>
    <t>Jun. 17, 2016</t>
  </si>
  <si>
    <t>Apr. 29, 2016</t>
  </si>
  <si>
    <t>Jan. 06, 2016</t>
  </si>
  <si>
    <t>Jun. 22, 2015</t>
  </si>
  <si>
    <t>Dec. 31, 2014</t>
  </si>
  <si>
    <t>Number of shares excluded from computation of diluted earnings</t>
  </si>
  <si>
    <t>Description of reverse stock split</t>
  </si>
  <si>
    <t>one for five</t>
  </si>
  <si>
    <t>Derivative instruments assets</t>
  </si>
  <si>
    <t>Financing expense (income)</t>
  </si>
  <si>
    <t>Impairment of finite lived intangible assets</t>
  </si>
  <si>
    <t>Goodwill asset impairment charges</t>
  </si>
  <si>
    <t>Description of standard warranty</t>
  </si>
  <si>
    <t>The Company offered a standard warranty on product
sales generally for a one to two-year period.</t>
  </si>
  <si>
    <t>Advertising costs</t>
  </si>
  <si>
    <t>Stockholders' equity</t>
  </si>
  <si>
    <t>Loss from sale of asset</t>
  </si>
  <si>
    <t>CONSUMER [Member]</t>
  </si>
  <si>
    <t>Impairment of long-lived assets and intangibles</t>
  </si>
  <si>
    <t>PHYSICIAN RECURRING [Member]</t>
  </si>
  <si>
    <t>Furniture And Fixtures [Member] | Maximum [Member]</t>
  </si>
  <si>
    <t>Estimated useful life</t>
  </si>
  <si>
    <t>7 years</t>
  </si>
  <si>
    <t>Furniture And Fixtures [Member] | Minimum [Member]</t>
  </si>
  <si>
    <t>3 years</t>
  </si>
  <si>
    <t>Computer Hardware And Software [Member] | Maximum [Member]</t>
  </si>
  <si>
    <t>Computer Hardware And Software [Member] | Minimum [Member]</t>
  </si>
  <si>
    <t>Machinery And Equipment [Member] | Maximum [Member]</t>
  </si>
  <si>
    <t>Machinery And Equipment [Member] | Minimum [Member]</t>
  </si>
  <si>
    <t>Patent Costs And Licensed Technologies [Member] | Maximum [Member]</t>
  </si>
  <si>
    <t>Amortized useful life</t>
  </si>
  <si>
    <t>12 years</t>
  </si>
  <si>
    <t>Patent Costs And Licensed Technologies [Member] | Minimum [Member]</t>
  </si>
  <si>
    <t>8 years</t>
  </si>
  <si>
    <t>Core Technology [Member]</t>
  </si>
  <si>
    <t>10 years</t>
  </si>
  <si>
    <t>Product Technology [Member]</t>
  </si>
  <si>
    <t>5 years</t>
  </si>
  <si>
    <t>XTRAC And VTRAC [Member]</t>
  </si>
  <si>
    <t>Restricted cash held in escrow</t>
  </si>
  <si>
    <t>Cash consideration from sale of business</t>
  </si>
  <si>
    <t>XTRAC And VTRAC [Member] | MELA Sciences, Inc. [Member]</t>
  </si>
  <si>
    <t>Restricted cash paid</t>
  </si>
  <si>
    <t>Escrow Agreement [Member]</t>
  </si>
  <si>
    <t>Escrow Agreement [Member] | ICTV Brands, Inc &amp; ICTV Holdings, Inc [Member]</t>
  </si>
  <si>
    <t>Commitments to Israel Facility [Member]</t>
  </si>
  <si>
    <t>Neova Asset Purchase Agreement [Member]</t>
  </si>
  <si>
    <t>Proceeds from acquisitions and dispositions</t>
  </si>
  <si>
    <t>Neova Asset Purchase Agreement [Member] | ICTV Brands, Inc &amp; ICTV Holdings, Inc [Member] | Consumer Products [Member]</t>
  </si>
  <si>
    <t>Total purchase price</t>
  </si>
  <si>
    <t>Cash received</t>
  </si>
  <si>
    <t>Royalty on future sales</t>
  </si>
  <si>
    <t>January 2016 Advance [Member] | Advance Agreement [Member] | Credit Cash NJ, LLC, (the "Lender") [Member]</t>
  </si>
  <si>
    <t>Advance received</t>
  </si>
  <si>
    <t>Financing fee</t>
  </si>
  <si>
    <t>Cash reserve deposit for lender</t>
  </si>
  <si>
    <t>April 2016 Advance [Member] | Advance Agreement [Member]</t>
  </si>
  <si>
    <t>June 2016 Advance [Member] | Advance Agreement [Member]</t>
  </si>
  <si>
    <t>Discontinued Operations (Details Narrative) - USD ($) $ in Thousands</t>
  </si>
  <si>
    <t>Feb. 02, 2015</t>
  </si>
  <si>
    <t>Gain (loss) from discontinued operation, net of tax</t>
  </si>
  <si>
    <t>Net proceeds from sale of business</t>
  </si>
  <si>
    <t>Income tax expense on sale of discontinuing operations</t>
  </si>
  <si>
    <t>Revenues from discontinued operations</t>
  </si>
  <si>
    <t>Income (loss) from discontinued operations</t>
  </si>
  <si>
    <t>Interest expense from discontinued operations</t>
  </si>
  <si>
    <t>Stock compensation from discontinued operations</t>
  </si>
  <si>
    <t>LCA Vision Inc [Member]</t>
  </si>
  <si>
    <t>Inventories, net (Details) - USD ($) $ in Thousands</t>
  </si>
  <si>
    <t>Raw materials and work-in-process</t>
  </si>
  <si>
    <t>Finished goods</t>
  </si>
  <si>
    <t>Total inventories</t>
  </si>
  <si>
    <t>Less Assets held for sale</t>
  </si>
  <si>
    <t>Property and Equipment, net (Details) - USD ($) $ in Thousands</t>
  </si>
  <si>
    <t>Property, Plant and Equipment [Line Items]</t>
  </si>
  <si>
    <t>Total property and equipment, gross</t>
  </si>
  <si>
    <t>Accumulated depreciation and amortization</t>
  </si>
  <si>
    <t>Total property and equipment, net</t>
  </si>
  <si>
    <t>Lasers In Service [Member]</t>
  </si>
  <si>
    <t>Equipment, Computer Hardware And Software [Member]</t>
  </si>
  <si>
    <t>Furniture And Fixtures [Member]</t>
  </si>
  <si>
    <t>Leasehold Improvements [Member]</t>
  </si>
  <si>
    <t>Property and Equipment, net (Details Narrative) - USD ($) $ in Thousands</t>
  </si>
  <si>
    <t>Depreciation and amortization expense</t>
  </si>
  <si>
    <t>Patents and Licensed Technologies, net (Details) $ in Thousands</t>
  </si>
  <si>
    <t>Dec. 31, 2016USD ($)</t>
  </si>
  <si>
    <t>Dec. 31, 2015USD ($)</t>
  </si>
  <si>
    <t>Finite-Lived Intangible Assets, Net [RollForward]</t>
  </si>
  <si>
    <t>Gross Amount beginning of period</t>
  </si>
  <si>
    <t>Translation differences</t>
  </si>
  <si>
    <t>Gross Amount end of period</t>
  </si>
  <si>
    <t>Accumulated amortization</t>
  </si>
  <si>
    <t>Net Book Value</t>
  </si>
  <si>
    <t>Patents And Licensed Technologies [Member]</t>
  </si>
  <si>
    <t>Additions (disposals)</t>
  </si>
  <si>
    <t>Impairment (See Note 7 below)</t>
  </si>
  <si>
    <t>Patents and Licensed Technologies, net (Details Narrative) - USD ($) $ in Thousands</t>
  </si>
  <si>
    <t>Amortization expense</t>
  </si>
  <si>
    <t>Goodwill and Other Intangible Assets (Details) - USD ($) $ in Thousands</t>
  </si>
  <si>
    <t>3 Months Ended</t>
  </si>
  <si>
    <t>Goodwill [Roll Forward]</t>
  </si>
  <si>
    <t>Balance at beginning</t>
  </si>
  <si>
    <t>Disposal on sale of assets</t>
  </si>
  <si>
    <t>Impairment of goodwill</t>
  </si>
  <si>
    <t>Balance at ending</t>
  </si>
  <si>
    <t>Goodwill and Other Intangible Assets (Details 1) - USD ($) $ in Thousands</t>
  </si>
  <si>
    <t>Sep. 30, 2016</t>
  </si>
  <si>
    <t>Goodwill</t>
  </si>
  <si>
    <t>Goodwill and Other Intangible Assets (Details 2) - USD ($) $ in Thousands</t>
  </si>
  <si>
    <t>Disposal</t>
  </si>
  <si>
    <t>Trademarks [Member]</t>
  </si>
  <si>
    <t>Customer Relationships [Member]</t>
  </si>
  <si>
    <t>Goodwill and Other Intangible Assets (Details Narrative) - USD ($) $ in Thousands</t>
  </si>
  <si>
    <t>Definite-lived intangibles</t>
  </si>
  <si>
    <t>Other Intangible Assets [Member]</t>
  </si>
  <si>
    <t>Accrued Compensation and related expenses (Details) - USD ($) $ in Thousands</t>
  </si>
  <si>
    <t>Accrued payroll and related taxes</t>
  </si>
  <si>
    <t>Accrued vacation</t>
  </si>
  <si>
    <t>Accrued commissions and bonuses</t>
  </si>
  <si>
    <t>Total accrued compensation and related expense</t>
  </si>
  <si>
    <t>Other Accrued Liabilities (Details) - USD ($) $ in Thousands</t>
  </si>
  <si>
    <t>Accrued warranty, current</t>
  </si>
  <si>
    <t>Accrued taxes, including liability for unrecognized tax benefit</t>
  </si>
  <si>
    <t>Accrued sales returns</t>
  </si>
  <si>
    <t>[1]</t>
  </si>
  <si>
    <t>Total other accrued liabilities</t>
  </si>
  <si>
    <t>The activity in the sales returns liability account was as follows:</t>
  </si>
  <si>
    <t>Other Accrued Liabilities (Details 1) - USD ($) $ in Thousands</t>
  </si>
  <si>
    <t>Movement in Valuation Allowances and Reserves [Roll Forward]</t>
  </si>
  <si>
    <t>Balance at beginning of year</t>
  </si>
  <si>
    <t>Additions that reduce net sales</t>
  </si>
  <si>
    <t>Deductions from reserves</t>
  </si>
  <si>
    <t>Balance at end of period</t>
  </si>
  <si>
    <t>Long-term Debt (Details Narrative) - Advance Agreement [Member] - USD ($) $ in Thousands</t>
  </si>
  <si>
    <t>January 2016 Advance [Member] | Credit Cash NJ, LLC, (the "Lender") [Member]</t>
  </si>
  <si>
    <t>Debt Instrument [Line Items]</t>
  </si>
  <si>
    <t>Cash reserve</t>
  </si>
  <si>
    <t>April 2016 Advance [Member]</t>
  </si>
  <si>
    <t>June 2016 Advance [Member]</t>
  </si>
  <si>
    <t>Commitments and Contingencies (Details) $ in Thousands</t>
  </si>
  <si>
    <t>Annual minimum payments under operating lease [Abstract]</t>
  </si>
  <si>
    <t>Thereafter</t>
  </si>
  <si>
    <t>Commitments and Contingencies (Details Narrative) - USD ($) $ in Thousands</t>
  </si>
  <si>
    <t>May 27, 2016</t>
  </si>
  <si>
    <t>Loss Contingencies [Line Items]</t>
  </si>
  <si>
    <t>Rent expense</t>
  </si>
  <si>
    <t>Iinfringe Intellectual Property [Member]</t>
  </si>
  <si>
    <t>Name of plantiff</t>
  </si>
  <si>
    <t>Radiancy, Inc., a wholly-owned subsidiary of PhotoMedex</t>
  </si>
  <si>
    <t>Name of defendent</t>
  </si>
  <si>
    <t>Viatek Consumer Products Group, Inc</t>
  </si>
  <si>
    <t>Domicile of litigation</t>
  </si>
  <si>
    <t xml:space="preserve">United States Federal Court, Southern District of New York, </t>
  </si>
  <si>
    <t>Description of allegation</t>
  </si>
  <si>
    <t>Over Viateks Pearl and Samba hair removal
products which Radiancy believes infringe the intellectual property covering its no!no! hair removal devices.</t>
  </si>
  <si>
    <t>Damage paid value</t>
  </si>
  <si>
    <t>Severance Agreements ( Certain Key Executives and Employees) [Member]</t>
  </si>
  <si>
    <t>Severance costs</t>
  </si>
  <si>
    <t>Merger And Reorganization Agreement [Member] | DS Healthcare Group, Inc [Member]</t>
  </si>
  <si>
    <t>Termination fee</t>
  </si>
  <si>
    <t>Merger And Reorganization [Member] | Merger And Reorganization Agreement [Member]</t>
  </si>
  <si>
    <t>Expense reimbursement</t>
  </si>
  <si>
    <t>Stockholders' Equity (Details) - $ / shares</t>
  </si>
  <si>
    <t>Share-based Compensation Arrangement by Share-based Payment Award, Options, Outstanding [Roll Forward]</t>
  </si>
  <si>
    <t>Outstanding, beginning of year</t>
  </si>
  <si>
    <t>Granted</t>
  </si>
  <si>
    <t>Exercised</t>
  </si>
  <si>
    <t>Expired/cancelled</t>
  </si>
  <si>
    <t>Outstanding, end of year</t>
  </si>
  <si>
    <t>Exercisable, end of year</t>
  </si>
  <si>
    <t>Share-based Compensation Arrangement by Share-based Payment Award, Options, Outstanding, Weighted Average Exercise Price [Roll Forward]</t>
  </si>
  <si>
    <t>Stockholders' Equity (Details 1) - $ / shares</t>
  </si>
  <si>
    <t>Share-based Compensation, Shares Authorized under Stock Option Plans, Exercise Price Range [Line Items]</t>
  </si>
  <si>
    <t>Outstanding Number of Shares</t>
  </si>
  <si>
    <t>Weighted Average Exercise Price</t>
  </si>
  <si>
    <t>Exercisable Number of Shares</t>
  </si>
  <si>
    <t>Exercisable Weighted Avg. Exercise Price</t>
  </si>
  <si>
    <t>Exercise Price $0 - $37.50 [Member]</t>
  </si>
  <si>
    <t>Weighted Average Remaining Contractual Life (years)</t>
  </si>
  <si>
    <t>2 years 6 months 14 days</t>
  </si>
  <si>
    <t>Exercise Price $37.51 - $75.00 [Member]</t>
  </si>
  <si>
    <t>5 years 6 months 22 days</t>
  </si>
  <si>
    <t>Exercise Price $75.01 - $122.50 [Member]</t>
  </si>
  <si>
    <t>5 years 4 months 17 days</t>
  </si>
  <si>
    <t>Exercise Price $122.51 - up [Member]</t>
  </si>
  <si>
    <t>4 days</t>
  </si>
  <si>
    <t>Stockholders' Equity (Details 2) - $ / shares</t>
  </si>
  <si>
    <t>Number of Options</t>
  </si>
  <si>
    <t>Lower limit of exercise price</t>
  </si>
  <si>
    <t>Upper limit of exercise price</t>
  </si>
  <si>
    <t>2016 [Member]</t>
  </si>
  <si>
    <t>2017 [Member]</t>
  </si>
  <si>
    <t>2018 [Member]</t>
  </si>
  <si>
    <t>2019 [Member]</t>
  </si>
  <si>
    <t>2020 and later [Member]</t>
  </si>
  <si>
    <t>Stockholders' Equity (Details 3) - Nonvested Restricted Stock [Member] - $ / shares</t>
  </si>
  <si>
    <t>Share-based Compensation Arrangement by Share-based Payment Award, Equity Instruments Other than Options, Nonvested, Number of Shares [Roll Forward]</t>
  </si>
  <si>
    <t>Vested/cancelled</t>
  </si>
  <si>
    <t>Share-based Compensation Arrangement by Share-based Payment Award, Equity Instruments Other than Options, Nonvested, Weighted Average Grant Date Fair Value [Roll Forward]</t>
  </si>
  <si>
    <t>Stockholders' Equity (Details 4) - Warrant [Member] - $ / shares</t>
  </si>
  <si>
    <t>Issued</t>
  </si>
  <si>
    <t>Stockholders' Equity (Details 5) - Warrant [Member] - $ / shares</t>
  </si>
  <si>
    <t>Number of Warrants</t>
  </si>
  <si>
    <t>Stockholders' Equity (Details Narrative) - USD ($) $ / shares in Units, $ in Thousands</t>
  </si>
  <si>
    <t>Oct. 29, 2015</t>
  </si>
  <si>
    <t>Feb. 26, 2015</t>
  </si>
  <si>
    <t>Dec. 12, 2014</t>
  </si>
  <si>
    <t>Share closing price (in dollars per share)</t>
  </si>
  <si>
    <t>Share-based compensation</t>
  </si>
  <si>
    <t>Unrecognized compensation cost</t>
  </si>
  <si>
    <t>Unrecognized compensation cost expected to recognized period</t>
  </si>
  <si>
    <t>1 year 10 months 10 days</t>
  </si>
  <si>
    <t>Warrant [Member]</t>
  </si>
  <si>
    <t>Number of shares issued/granted</t>
  </si>
  <si>
    <t>Increase in warrants price (in dollars per share)</t>
  </si>
  <si>
    <t>Exercise price (in dollars per share)</t>
  </si>
  <si>
    <t>Weighted average exercise price (in dollars per share)</t>
  </si>
  <si>
    <t>Date from which warrants exercisable</t>
  </si>
  <si>
    <t>Dec. 12,
		2017</t>
  </si>
  <si>
    <t>Non Employee Director [Member]</t>
  </si>
  <si>
    <t>Number of common shares issued</t>
  </si>
  <si>
    <t>Value of shares issued</t>
  </si>
  <si>
    <t>Restricted Stock [Member] | Employee [Member]</t>
  </si>
  <si>
    <t>Purchase price (in dollars per share)</t>
  </si>
  <si>
    <t>Stock options expiration period</t>
  </si>
  <si>
    <t>4 years</t>
  </si>
  <si>
    <t>Aggregate fair value</t>
  </si>
  <si>
    <t>Non-Employee Director Stock Option Plan [Member]</t>
  </si>
  <si>
    <t>Number of shares authorized</t>
  </si>
  <si>
    <t>Number of shares reserved for future issuance under stock option</t>
  </si>
  <si>
    <t>Number of shares available for future issuance</t>
  </si>
  <si>
    <t>Number of shares reserved for outstanding options</t>
  </si>
  <si>
    <t>2005 Equity Compensation Plan [Member]</t>
  </si>
  <si>
    <t>Income Taxes (Details) - USD ($) $ in Thousands</t>
  </si>
  <si>
    <t>Income (loss) before income tax:</t>
  </si>
  <si>
    <t>Income (loss) before income taxes</t>
  </si>
  <si>
    <t>Foregin [Abstract]</t>
  </si>
  <si>
    <t>Federal Tax Authority [Member] | Internal Revenue Service (IRS) [Member]</t>
  </si>
  <si>
    <t>Domestic income (loss) before income tax</t>
  </si>
  <si>
    <t>United States - Federal tax [Abstract]</t>
  </si>
  <si>
    <t>Current</t>
  </si>
  <si>
    <t>Deferred</t>
  </si>
  <si>
    <t>Foreign Tax Authority [Member] | Israel Tax Authority [Member]</t>
  </si>
  <si>
    <t>Foregin income (loss) before income tax</t>
  </si>
  <si>
    <t>Foreign Tax Authority [Member] | Her Majesty's Revenue and Customs (HMRC) [Member]</t>
  </si>
  <si>
    <t>Foreign Tax Authority [Member] | Income Tax Other Authority [Member]</t>
  </si>
  <si>
    <t>State and Local Jurisdiction [Member] | Internal Revenue Service (IRS) [Member]</t>
  </si>
  <si>
    <t>United States - State tax [Abstract]</t>
  </si>
  <si>
    <t>Income Taxes (Details 1) - USD ($) $ in Thousands</t>
  </si>
  <si>
    <t>Reconciliation of the federal statutory income tax rate to the effective income tax rate [Abstract]</t>
  </si>
  <si>
    <t>Federal Tax rate</t>
  </si>
  <si>
    <t>34.00%</t>
  </si>
  <si>
    <t>Federal tax expense (benefit) at 34%</t>
  </si>
  <si>
    <t>State and local income tax, net of Federal benefit</t>
  </si>
  <si>
    <t>Foreign rate differential</t>
  </si>
  <si>
    <t>Increase in taxes from permanent differences instock-based compensation</t>
  </si>
  <si>
    <t>Increase in taxes from permanent difference in Intangible asset impairment</t>
  </si>
  <si>
    <t>US taxation of foreign earnings - Subpart F</t>
  </si>
  <si>
    <t>Return to provision and other adjustments</t>
  </si>
  <si>
    <t>Impact of deferred tax adjustments</t>
  </si>
  <si>
    <t>Foreign tax credits</t>
  </si>
  <si>
    <t>Tax on foreign exchange</t>
  </si>
  <si>
    <t>Tax on undistributed earnings</t>
  </si>
  <si>
    <t>Change in valuation allowance</t>
  </si>
  <si>
    <t>Other, net</t>
  </si>
  <si>
    <t>Income Taxes (Details 2) - USD ($) $ in Thousands</t>
  </si>
  <si>
    <t>Components of deferred income tax assets and liabilities [Abstract]</t>
  </si>
  <si>
    <t>Loss carryforwards</t>
  </si>
  <si>
    <t>AMT credits</t>
  </si>
  <si>
    <t>Accrued employment expenses</t>
  </si>
  <si>
    <t>Amortization and write-offs</t>
  </si>
  <si>
    <t>Capitalized R&amp;D costs</t>
  </si>
  <si>
    <t>Depreciation</t>
  </si>
  <si>
    <t>Doubtful accounts</t>
  </si>
  <si>
    <t>Inventory reserves</t>
  </si>
  <si>
    <t>Other accruals and reserves</t>
  </si>
  <si>
    <t>Return allowances</t>
  </si>
  <si>
    <t>Gross deferred tax asset</t>
  </si>
  <si>
    <t>Less: valuation allowance</t>
  </si>
  <si>
    <t>Net deferred tax asset</t>
  </si>
  <si>
    <t>Among current assets</t>
  </si>
  <si>
    <t>Among other non-current liabilities</t>
  </si>
  <si>
    <t>Income Taxes (Details 3) - USD ($) $ in Thousands</t>
  </si>
  <si>
    <t>Reconciliation of the beginning and ending amount of unrecognized tax benefits [Roll Forward]</t>
  </si>
  <si>
    <t>Beginning balance</t>
  </si>
  <si>
    <t>Additions / Settlements</t>
  </si>
  <si>
    <t>Ending balance</t>
  </si>
  <si>
    <t>Income Taxes (Details Narrative) - USD ($) $ in Thousands</t>
  </si>
  <si>
    <t>Jan. 04, 2017</t>
  </si>
  <si>
    <t>Apr. 01, 2015</t>
  </si>
  <si>
    <t>Apr. 01, 2014</t>
  </si>
  <si>
    <t>Mar. 31, 2014</t>
  </si>
  <si>
    <t>Operating Loss Carryforwards [Line Items]</t>
  </si>
  <si>
    <t>Additional unrecognized tax expected</t>
  </si>
  <si>
    <t>Other Companies [Member]</t>
  </si>
  <si>
    <t>Operating loss carryforwards</t>
  </si>
  <si>
    <t>State and Local Jurisdiction [Member] | Internal Revenue Service (IRS) [Member] | Minimum [Member]</t>
  </si>
  <si>
    <t>Expiration year</t>
  </si>
  <si>
    <t>State and Local Jurisdiction [Member] | Internal Revenue Service (IRS) [Member] | Maximum [Member]</t>
  </si>
  <si>
    <t>Foreign Tax Authority [Member] | Internal Revenue Service (IRS) [Member]</t>
  </si>
  <si>
    <t>Standard corporate income tax rate</t>
  </si>
  <si>
    <t>20.00%</t>
  </si>
  <si>
    <t>21.00%</t>
  </si>
  <si>
    <t>23.00%</t>
  </si>
  <si>
    <t>Description of standard corporate income tax rate</t>
  </si>
  <si>
    <t>The rate is scheduled to further reduce to 19% effective
April 1, 2017.</t>
  </si>
  <si>
    <t>Foreign Tax Authority [Member] | Her Majesty's Revenue and Customs (HMRC) [Member] | Photo Therapeutics Limited [Member]</t>
  </si>
  <si>
    <t>Percentage of valuation allowance</t>
  </si>
  <si>
    <t>100.00%</t>
  </si>
  <si>
    <t>Foreign Tax Authority [Member] | Secretariat of the Federal Revenue Bureau of Brazil [Member]</t>
  </si>
  <si>
    <t>25.00%</t>
  </si>
  <si>
    <t>Reduction in standard corporate income tax rate</t>
  </si>
  <si>
    <t>1.50%</t>
  </si>
  <si>
    <t>Foreign Tax Authority [Member] | Israel Tax Authority [Member] | Minimum [Member]</t>
  </si>
  <si>
    <t>Foreign Tax Authority [Member] | Israel Tax Authority [Member] | Maximum [Member]</t>
  </si>
  <si>
    <t>26.50%</t>
  </si>
  <si>
    <t>Alternative Minimum Tax [Member | Internal Revenue Service (IRS) [Member]</t>
  </si>
  <si>
    <t>Federal Jurisdiction [Member] | Internal Revenue Service (IRS) [Member] | Minimum [Member]</t>
  </si>
  <si>
    <t>Federal Jurisdiction [Member] | Internal Revenue Service (IRS) [Member] | Maximum [Member]</t>
  </si>
  <si>
    <t>Business Segment and Geographic Data (Details) - USD ($) $ in Thousands</t>
  </si>
  <si>
    <t>Revenues</t>
  </si>
  <si>
    <t>Costs of revenues</t>
  </si>
  <si>
    <t>Gross profit %</t>
  </si>
  <si>
    <t>78.90%</t>
  </si>
  <si>
    <t>75.70%</t>
  </si>
  <si>
    <t>Allocated operating expenses:</t>
  </si>
  <si>
    <t>Selling and marketing expenses</t>
  </si>
  <si>
    <t>Unallocated operating expense</t>
  </si>
  <si>
    <t>Income (loss) from continuing operations</t>
  </si>
  <si>
    <t>Interest and other financing income, net</t>
  </si>
  <si>
    <t>Income (loss) from continuing operations before taxes</t>
  </si>
  <si>
    <t>82.90%</t>
  </si>
  <si>
    <t>78.20%</t>
  </si>
  <si>
    <t>44.10%</t>
  </si>
  <si>
    <t>61.60%</t>
  </si>
  <si>
    <t>PROFESSIONAL [Member]</t>
  </si>
  <si>
    <t>50.70%</t>
  </si>
  <si>
    <t>40.90%</t>
  </si>
  <si>
    <t>Business Segment and Geographic Data (Details 1) - USD ($) $ in Thousands</t>
  </si>
  <si>
    <t>Net revenues</t>
  </si>
  <si>
    <t>North America [Member]</t>
  </si>
  <si>
    <t>Asia Pacific [Member]</t>
  </si>
  <si>
    <t>Europe (including Israel) [Member]</t>
  </si>
  <si>
    <t>South America [Member]</t>
  </si>
  <si>
    <t>United States [Member]</t>
  </si>
  <si>
    <t>Canada [Member]</t>
  </si>
  <si>
    <t>Japan [Member]</t>
  </si>
  <si>
    <t>Business Segment and Geographic Data (Details 2) - USD ($) $ in Thousands</t>
  </si>
  <si>
    <t>Long-lived assets</t>
  </si>
  <si>
    <t>Business Segment and Geographic Data (Details Narrative)</t>
  </si>
  <si>
    <t>Dec. 31, 2016Number</t>
  </si>
  <si>
    <t>Number of operating segments</t>
  </si>
  <si>
    <t>Subsequent Event (Details Narrative) - USD ($) $ / shares in Units, $ in Thousands</t>
  </si>
  <si>
    <t>Jan. 23, 2017</t>
  </si>
  <si>
    <t>Warrant exercise price (in dollars per share)</t>
  </si>
  <si>
    <t>Percentage of cash from consumer products sold through live television promotions</t>
  </si>
  <si>
    <t>35.00%</t>
  </si>
  <si>
    <t>Percentage of cash from all other sales of consumer products</t>
  </si>
  <si>
    <t>6.00%</t>
  </si>
  <si>
    <t>Neova Asset Purchase Agreement [Member] | ICTV Brands, Inc &amp; ICTV Holdings, Inc [Member] | Consumer Products [Member] | First Letter of Credit [Member]</t>
  </si>
  <si>
    <t>Purchase price deposit in escrow account</t>
  </si>
  <si>
    <t>Subsequent Event [Member]</t>
  </si>
  <si>
    <t>Revised preferred stock, authorized</t>
  </si>
  <si>
    <t>Revised common stock, authorized</t>
  </si>
  <si>
    <t>Subsequent Event [Member] | Interest Contribution Agreement [Member] | FC Global Realty Operating Partnership, LLC [Member] | First Capital Real Estate Operating Partnership, L.P &amp; First Capital Real Estate Trust Incorporated [Member]</t>
  </si>
  <si>
    <t>First contribution business combination purchase price</t>
  </si>
  <si>
    <t>Description of first contribution purchase price consideration</t>
  </si>
  <si>
    <t>The Contributor will transfer $10 million of assets
to the Company, comprising four vacant land sites set for development into gas stations located in northern California, and a
single family residential development located in Los Lunas, New Mexico, of which First Capital holds an 18% interest. The proposed
gas station sites are located in Atwater and Merced, California and have an appraised value of $2.6 million. The residential development
in New Mexico consists of 251, non-contiguous, single family residential lots and a 10,000 square foot club house; 37 lots have
been finished, and the remaining 214 are platted and engineered lots. The appraised value of this property is approximately $7.4
million.</t>
  </si>
  <si>
    <t>Gas stations appraised value</t>
  </si>
  <si>
    <t>Residential development appraised value</t>
  </si>
  <si>
    <t>Percentage of interest in residential development</t>
  </si>
  <si>
    <t>Additional percentage of interest in residential development</t>
  </si>
  <si>
    <t>11.90%</t>
  </si>
  <si>
    <t>Description of business combination share price</t>
  </si>
  <si>
    <t>That Per Share Value will be 7.5% premium above the
volume-weighted average price (“VWAP”) of all on-exchange transactions in the Company shares executed on NASDAQ during
the thirty NASDAQ trading days (each a Trading Day) prior to the NASDAQ trading day immediately prior to the public announcement
by the Company and First Capital, as reported by Bloomberg L.P.</t>
  </si>
  <si>
    <t>Description of second contribution purchase price consideration</t>
  </si>
  <si>
    <t>First Capital must contribute to the Acquiror its
100% ownership interest in a private hotel that is currently undergoing renovations to convert to a Wyndham Garden Hotel. This
265 room full service hotel is located in xxx and has an appraised value of approximately $16 million.</t>
  </si>
  <si>
    <t>Percentage of interest in private hotel</t>
  </si>
  <si>
    <t>Private hotel appraised value</t>
  </si>
  <si>
    <t>Description of additional second contribution purchase price consideration</t>
  </si>
  <si>
    <t>In addition, First Capital must contribute to the
Acquiror its interest in Dutchman’s Bay and Serenity Bay (referred to as the “Antigua Resort Developments”),
two planned full service resort hotel developments located in Antigua and Barbuda in which First Capital owns a 75% interest in
coordination with the Antigua government. Serenity Bay is a planned five star resort comprised of five contiguous parcels (28.33
acres) zoned for hotel and residential use that are planned for 246 units and 80 one, two and three bedroom condo units. Dutchman’s
Bay, is a planned four star condo hotel with 180 guestrooms, 102 two bedroom condos, and 14 three bedroom villas.</t>
  </si>
  <si>
    <t>Percentage of interest in service resort hotel developments</t>
  </si>
  <si>
    <t>75.00%</t>
  </si>
  <si>
    <t>Percentage of common shares to be issued to contributor</t>
  </si>
  <si>
    <t>19.90%</t>
  </si>
  <si>
    <t>Second contribution business combination purchase price</t>
  </si>
  <si>
    <t>Two additional property appraised value</t>
  </si>
  <si>
    <t>Resort development project appraised value</t>
  </si>
  <si>
    <t>Punta brava appraised value</t>
  </si>
  <si>
    <t>Contributor parent's commitment</t>
  </si>
  <si>
    <t>Contributor parent's additional commitment</t>
  </si>
  <si>
    <t>Contributor parent's second commitment</t>
  </si>
  <si>
    <t>Optional contribution business combination purchase price</t>
  </si>
  <si>
    <t>Percentage of value contribution</t>
  </si>
  <si>
    <t>130.00%</t>
  </si>
  <si>
    <t>Subsequent Event [Member] | Interest Contribution Agreement [Member] | FC Global Realty Operating Partnership, LLC [Member] | First Capital Real Estate Operating Partnership, L.P &amp; First Capital Real Estate Trust Incorporated [Member] | Warrant [Member]</t>
  </si>
  <si>
    <t>Maximum number of warrant called</t>
  </si>
  <si>
    <t>Warrant term</t>
  </si>
  <si>
    <t>Subsequent Event [Member] | Employment Agreements [Member] | Dr. Dolev Rafaeli, Dennis McGrath &amp; Dr. Yoav Ben-Dror [Member] | 10% Convertible Notes Payable [Member]</t>
  </si>
  <si>
    <t>Debt term</t>
  </si>
  <si>
    <t>1 year</t>
  </si>
  <si>
    <t>Description of conversion terms</t>
  </si>
  <si>
    <t>The principal will convert to
shares of the Company’s common stock at the lower of the share value plus a 7.5% premium, subject to a floor price.</t>
  </si>
  <si>
    <t>Subsequent Event [Member] | Neova Asset Purchase Agreement [Member] | ICTV Brands, Inc &amp; ICTV Holdings, Inc [Member]</t>
  </si>
  <si>
    <t>Proceeds from disposition of assets</t>
  </si>
  <si>
    <t>Subsequent Event [Member] | Neova Asset Purchase Agreement [Member] | ICTV Brands, Inc &amp; ICTV Holdings, Inc [Member] | First Letter of Credit [Member]</t>
  </si>
  <si>
    <t>Agreed payment by third par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16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0</v>
      </c>
    </row>
    <row r="16" spans="1:4">
      <c r="A16" s="4" t="s">
        <v>27</v>
      </c>
      <c r="C16" s="5" t="n">
        <v>4361094</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0</v>
      </c>
    </row>
    <row r="4" spans="1:2">
      <c r="A4" s="4" t="s">
        <v>37</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35</v>
      </c>
      <c r="C3" s="6" t="n">
        <v>3302</v>
      </c>
    </row>
    <row r="4" spans="1:3">
      <c r="A4" s="4" t="s">
        <v>35</v>
      </c>
      <c r="B4" s="5" t="n">
        <v>342</v>
      </c>
      <c r="C4" s="5" t="n">
        <v>724</v>
      </c>
    </row>
    <row r="5" spans="1:3">
      <c r="A5" s="4" t="s">
        <v>36</v>
      </c>
      <c r="B5" s="5" t="n">
        <v>4125</v>
      </c>
      <c r="C5" s="5" t="n">
        <v>8469</v>
      </c>
    </row>
    <row r="6" spans="1:3">
      <c r="A6" s="4" t="s">
        <v>37</v>
      </c>
      <c r="B6" s="4" t="s">
        <v>38</v>
      </c>
      <c r="C6" s="5" t="n">
        <v>11735</v>
      </c>
    </row>
    <row r="7" spans="1:3">
      <c r="A7" s="4" t="s">
        <v>39</v>
      </c>
      <c r="B7" s="4" t="s">
        <v>38</v>
      </c>
      <c r="C7" s="5" t="n">
        <v>470</v>
      </c>
    </row>
    <row r="8" spans="1:3">
      <c r="A8" s="4" t="s">
        <v>40</v>
      </c>
      <c r="B8" s="5" t="n">
        <v>3253</v>
      </c>
      <c r="C8" s="5" t="n">
        <v>2795</v>
      </c>
    </row>
    <row r="9" spans="1:3">
      <c r="A9" s="4" t="s">
        <v>41</v>
      </c>
      <c r="B9" s="5" t="n">
        <v>8362</v>
      </c>
      <c r="C9" s="4" t="s">
        <v>38</v>
      </c>
    </row>
    <row r="10" spans="1:3">
      <c r="A10" s="4" t="s">
        <v>42</v>
      </c>
      <c r="B10" s="5" t="n">
        <v>18417</v>
      </c>
      <c r="C10" s="5" t="n">
        <v>27495</v>
      </c>
    </row>
    <row r="11" spans="1:3">
      <c r="A11" s="4" t="s">
        <v>43</v>
      </c>
      <c r="B11" s="5" t="n">
        <v>77</v>
      </c>
      <c r="C11" s="5" t="n">
        <v>1306</v>
      </c>
    </row>
    <row r="12" spans="1:3">
      <c r="A12" s="4" t="s">
        <v>44</v>
      </c>
      <c r="B12" s="4" t="s">
        <v>38</v>
      </c>
      <c r="C12" s="5" t="n">
        <v>1613</v>
      </c>
    </row>
    <row r="13" spans="1:3">
      <c r="A13" s="4" t="s">
        <v>45</v>
      </c>
      <c r="B13" s="4" t="s">
        <v>38</v>
      </c>
      <c r="C13" s="5" t="n">
        <v>241</v>
      </c>
    </row>
    <row r="14" spans="1:3">
      <c r="A14" s="4" t="s">
        <v>46</v>
      </c>
      <c r="B14" s="4" t="s">
        <v>38</v>
      </c>
      <c r="C14" s="5" t="n">
        <v>3581</v>
      </c>
    </row>
    <row r="15" spans="1:3">
      <c r="A15" s="4" t="s">
        <v>47</v>
      </c>
      <c r="B15" s="5" t="n">
        <v>7</v>
      </c>
      <c r="C15" s="5" t="n">
        <v>138</v>
      </c>
    </row>
    <row r="16" spans="1:3">
      <c r="A16" s="4" t="s">
        <v>48</v>
      </c>
      <c r="B16" s="5" t="n">
        <v>18501</v>
      </c>
      <c r="C16" s="5" t="n">
        <v>34374</v>
      </c>
    </row>
    <row r="17" spans="1:3">
      <c r="A17" s="3" t="s">
        <v>49</v>
      </c>
    </row>
    <row r="18" spans="1:3">
      <c r="A18" s="4" t="s">
        <v>50</v>
      </c>
      <c r="B18" s="4" t="s">
        <v>38</v>
      </c>
      <c r="C18" s="5" t="n">
        <v>490</v>
      </c>
    </row>
    <row r="19" spans="1:3">
      <c r="A19" s="4" t="s">
        <v>51</v>
      </c>
      <c r="B19" s="5" t="n">
        <v>6648</v>
      </c>
      <c r="C19" s="5" t="n">
        <v>7216</v>
      </c>
    </row>
    <row r="20" spans="1:3">
      <c r="A20" s="4" t="s">
        <v>52</v>
      </c>
      <c r="B20" s="5" t="n">
        <v>4029</v>
      </c>
      <c r="C20" s="5" t="n">
        <v>2917</v>
      </c>
    </row>
    <row r="21" spans="1:3">
      <c r="A21" s="4" t="s">
        <v>53</v>
      </c>
      <c r="B21" s="5" t="n">
        <v>8091</v>
      </c>
      <c r="C21" s="5" t="n">
        <v>8565</v>
      </c>
    </row>
    <row r="22" spans="1:3">
      <c r="A22" s="4" t="s">
        <v>54</v>
      </c>
      <c r="B22" s="5" t="n">
        <v>1141</v>
      </c>
      <c r="C22" s="5" t="n">
        <v>1847</v>
      </c>
    </row>
    <row r="23" spans="1:3">
      <c r="A23" s="4" t="s">
        <v>55</v>
      </c>
      <c r="B23" s="5" t="n">
        <v>19909</v>
      </c>
      <c r="C23" s="5" t="n">
        <v>21035</v>
      </c>
    </row>
    <row r="24" spans="1:3">
      <c r="A24" s="3" t="s">
        <v>56</v>
      </c>
    </row>
    <row r="25" spans="1:3">
      <c r="A25" s="4" t="s">
        <v>57</v>
      </c>
      <c r="B25" s="4" t="s">
        <v>38</v>
      </c>
      <c r="C25" s="5" t="n">
        <v>642</v>
      </c>
    </row>
    <row r="26" spans="1:3">
      <c r="A26" s="4" t="s">
        <v>58</v>
      </c>
      <c r="B26" s="5" t="n">
        <v>19909</v>
      </c>
      <c r="C26" s="5" t="n">
        <v>21677</v>
      </c>
    </row>
    <row r="27" spans="1:3">
      <c r="A27" s="3" t="s">
        <v>59</v>
      </c>
    </row>
    <row r="28" spans="1:3">
      <c r="A28" s="4" t="s">
        <v>60</v>
      </c>
      <c r="B28" s="4" t="s">
        <v>38</v>
      </c>
      <c r="C28" s="4" t="s">
        <v>38</v>
      </c>
    </row>
    <row r="29" spans="1:3">
      <c r="A29" s="4" t="s">
        <v>61</v>
      </c>
      <c r="B29" s="5" t="n">
        <v>221</v>
      </c>
      <c r="C29" s="5" t="n">
        <v>221</v>
      </c>
    </row>
    <row r="30" spans="1:3">
      <c r="A30" s="4" t="s">
        <v>62</v>
      </c>
      <c r="B30" s="5" t="n">
        <v>118585</v>
      </c>
      <c r="C30" s="5" t="n">
        <v>116616</v>
      </c>
    </row>
    <row r="31" spans="1:3">
      <c r="A31" s="4" t="s">
        <v>63</v>
      </c>
      <c r="B31" s="5" t="n">
        <v>-115635</v>
      </c>
      <c r="C31" s="5" t="n">
        <v>-102371</v>
      </c>
    </row>
    <row r="32" spans="1:3">
      <c r="A32" s="4" t="s">
        <v>64</v>
      </c>
      <c r="B32" s="5" t="n">
        <v>-4579</v>
      </c>
      <c r="C32" s="5" t="n">
        <v>-1769</v>
      </c>
    </row>
    <row r="33" spans="1:3">
      <c r="A33" s="4" t="s">
        <v>65</v>
      </c>
      <c r="B33" s="5" t="n">
        <v>-1408</v>
      </c>
      <c r="C33" s="5" t="n">
        <v>12697</v>
      </c>
    </row>
    <row r="34" spans="1:3">
      <c r="A34" s="4" t="s">
        <v>66</v>
      </c>
      <c r="B34" s="6" t="n">
        <v>18501</v>
      </c>
      <c r="C34" s="6" t="n">
        <v>34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143</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05</v>
      </c>
      <c r="B23" s="4" t="s">
        <v>255</v>
      </c>
    </row>
    <row r="24" spans="1:2">
      <c r="A24" s="4" t="s">
        <v>256</v>
      </c>
      <c r="B24" s="4" t="s">
        <v>257</v>
      </c>
    </row>
    <row r="25" spans="1:2">
      <c r="A25" s="4" t="s">
        <v>258</v>
      </c>
      <c r="B25" s="4" t="s">
        <v>259</v>
      </c>
    </row>
    <row r="26" spans="1:2">
      <c r="A26" s="4" t="s">
        <v>260</v>
      </c>
      <c r="B26" s="4" t="s">
        <v>261</v>
      </c>
    </row>
    <row r="27" spans="1:2">
      <c r="A27" s="4" t="s">
        <v>262</v>
      </c>
      <c r="B27" s="4" t="s">
        <v>263</v>
      </c>
    </row>
    <row r="28" spans="1:2">
      <c r="A28" s="4" t="s">
        <v>264</v>
      </c>
      <c r="B28" s="4" t="s">
        <v>265</v>
      </c>
    </row>
    <row r="29" spans="1:2">
      <c r="A29" s="4" t="s">
        <v>266</v>
      </c>
      <c r="B29" s="4" t="s">
        <v>267</v>
      </c>
    </row>
    <row r="30" spans="1:2">
      <c r="A30" s="4" t="s">
        <v>268</v>
      </c>
      <c r="B30"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80</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83</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86</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1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1192</v>
      </c>
      <c r="C3" s="6" t="n">
        <v>14959</v>
      </c>
    </row>
    <row r="4" spans="1:3">
      <c r="A4" s="4" t="s">
        <v>70</v>
      </c>
      <c r="B4" s="7" t="n">
        <v>0.01</v>
      </c>
      <c r="C4" s="7" t="n">
        <v>0.01</v>
      </c>
    </row>
    <row r="5" spans="1:3">
      <c r="A5" s="4" t="s">
        <v>71</v>
      </c>
      <c r="B5" s="5" t="n">
        <v>5000000</v>
      </c>
      <c r="C5" s="5" t="n">
        <v>5000000</v>
      </c>
    </row>
    <row r="6" spans="1:3">
      <c r="A6" s="4" t="s">
        <v>72</v>
      </c>
      <c r="B6" s="5" t="n">
        <v>0</v>
      </c>
      <c r="C6" s="5" t="n">
        <v>0</v>
      </c>
    </row>
    <row r="7" spans="1:3">
      <c r="A7" s="4" t="s">
        <v>73</v>
      </c>
      <c r="B7" s="5" t="n">
        <v>0</v>
      </c>
      <c r="C7" s="5" t="n">
        <v>0</v>
      </c>
    </row>
    <row r="8" spans="1:3">
      <c r="A8" s="4" t="s">
        <v>74</v>
      </c>
      <c r="B8" s="7" t="n">
        <v>0.01</v>
      </c>
      <c r="C8" s="7" t="n">
        <v>0.01</v>
      </c>
    </row>
    <row r="9" spans="1:3">
      <c r="A9" s="4" t="s">
        <v>75</v>
      </c>
      <c r="B9" s="5" t="n">
        <v>50000000</v>
      </c>
      <c r="C9" s="5" t="n">
        <v>50000000</v>
      </c>
    </row>
    <row r="10" spans="1:3">
      <c r="A10" s="4" t="s">
        <v>76</v>
      </c>
      <c r="B10" s="5" t="n">
        <v>4361094</v>
      </c>
      <c r="C10" s="5" t="n">
        <v>4398344</v>
      </c>
    </row>
    <row r="11" spans="1:3">
      <c r="A11" s="4" t="s">
        <v>77</v>
      </c>
      <c r="B11" s="5" t="n">
        <v>4361094</v>
      </c>
      <c r="C11" s="5" t="n">
        <v>4398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172</v>
      </c>
    </row>
    <row r="3" spans="1:3">
      <c r="A3" s="4" t="s">
        <v>332</v>
      </c>
      <c r="B3" s="6" t="n">
        <v>7336</v>
      </c>
    </row>
    <row r="4" spans="1:3">
      <c r="A4" s="4" t="s">
        <v>333</v>
      </c>
      <c r="B4" s="5" t="n">
        <v>911</v>
      </c>
    </row>
    <row r="5" spans="1:3">
      <c r="A5" s="4" t="s">
        <v>334</v>
      </c>
      <c r="B5" s="5" t="n">
        <v>115</v>
      </c>
    </row>
    <row r="6" spans="1:3">
      <c r="A6" s="4" t="s">
        <v>41</v>
      </c>
      <c r="B6" s="6" t="n">
        <v>8362</v>
      </c>
      <c r="C6" s="4" t="s">
        <v>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2</v>
      </c>
    </row>
    <row r="3" spans="1:3">
      <c r="A3" s="3" t="s">
        <v>172</v>
      </c>
    </row>
    <row r="4" spans="1:3">
      <c r="A4" s="4" t="s">
        <v>336</v>
      </c>
      <c r="B4" s="6" t="n">
        <v>330</v>
      </c>
      <c r="C4" s="6" t="n">
        <v>529</v>
      </c>
    </row>
    <row r="5" spans="1:3">
      <c r="A5" s="4" t="s">
        <v>337</v>
      </c>
      <c r="B5" s="5" t="n">
        <v>56</v>
      </c>
      <c r="C5" s="5" t="n">
        <v>130</v>
      </c>
    </row>
    <row r="6" spans="1:3">
      <c r="A6" s="4" t="s">
        <v>338</v>
      </c>
      <c r="B6" s="5" t="n">
        <v>-293</v>
      </c>
      <c r="C6" s="5" t="n">
        <v>-329</v>
      </c>
    </row>
    <row r="7" spans="1:3">
      <c r="A7" s="4" t="s">
        <v>339</v>
      </c>
      <c r="B7" s="4" t="s">
        <v>38</v>
      </c>
      <c r="C7" s="4" t="s">
        <v>38</v>
      </c>
    </row>
    <row r="8" spans="1:3">
      <c r="A8" s="4" t="s">
        <v>116</v>
      </c>
      <c r="B8" s="5" t="n">
        <v>93</v>
      </c>
      <c r="C8" s="5" t="n">
        <v>330</v>
      </c>
    </row>
    <row r="9" spans="1:3">
      <c r="A9" s="4" t="s">
        <v>340</v>
      </c>
      <c r="B9" s="5" t="n">
        <v>-93</v>
      </c>
      <c r="C9" s="5" t="n">
        <v>-330</v>
      </c>
    </row>
    <row r="10" spans="1:3">
      <c r="A10" s="4" t="s">
        <v>341</v>
      </c>
      <c r="B10" s="6" t="n">
        <v>0</v>
      </c>
      <c r="C10"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2</v>
      </c>
    </row>
    <row r="3" spans="1:3">
      <c r="A3" s="3" t="s">
        <v>343</v>
      </c>
    </row>
    <row r="4" spans="1:3">
      <c r="A4" s="4" t="s">
        <v>344</v>
      </c>
      <c r="B4" s="5" t="n">
        <v>4171549</v>
      </c>
      <c r="C4" s="5" t="n">
        <v>4049518</v>
      </c>
    </row>
    <row r="5" spans="1:3">
      <c r="A5" s="4" t="s">
        <v>345</v>
      </c>
      <c r="B5" s="4" t="s">
        <v>38</v>
      </c>
      <c r="C5" s="4" t="s">
        <v>38</v>
      </c>
    </row>
    <row r="6" spans="1:3">
      <c r="A6" s="4" t="s">
        <v>346</v>
      </c>
      <c r="B6" s="5" t="n">
        <v>4171549</v>
      </c>
      <c r="C6" s="5" t="n">
        <v>40495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347</v>
      </c>
      <c r="B1" s="2" t="s">
        <v>2</v>
      </c>
      <c r="C1" s="2" t="s">
        <v>348</v>
      </c>
      <c r="D1" s="2" t="s">
        <v>349</v>
      </c>
      <c r="E1" s="2" t="s">
        <v>350</v>
      </c>
      <c r="F1" s="2" t="s">
        <v>351</v>
      </c>
      <c r="G1" s="2" t="s">
        <v>352</v>
      </c>
      <c r="H1" s="2" t="s">
        <v>353</v>
      </c>
      <c r="I1" s="2" t="s">
        <v>32</v>
      </c>
      <c r="J1" s="2" t="s">
        <v>2</v>
      </c>
      <c r="K1" s="2" t="s">
        <v>32</v>
      </c>
      <c r="L1" s="2" t="s">
        <v>354</v>
      </c>
      <c r="M1" s="2" t="s">
        <v>355</v>
      </c>
    </row>
    <row r="2" spans="1:13">
      <c r="A2" s="4" t="s">
        <v>356</v>
      </c>
      <c r="J2" s="5" t="n">
        <v>327900</v>
      </c>
      <c r="K2" s="5" t="n">
        <v>473210</v>
      </c>
    </row>
    <row r="3" spans="1:13">
      <c r="A3" s="4" t="s">
        <v>357</v>
      </c>
      <c r="D3" s="4" t="s">
        <v>358</v>
      </c>
    </row>
    <row r="4" spans="1:13">
      <c r="A4" s="4" t="s">
        <v>359</v>
      </c>
      <c r="B4" s="6" t="n">
        <v>0</v>
      </c>
      <c r="I4" s="6" t="n">
        <v>0</v>
      </c>
      <c r="J4" s="6" t="n">
        <v>0</v>
      </c>
      <c r="K4" s="6" t="n">
        <v>0</v>
      </c>
    </row>
    <row r="5" spans="1:13">
      <c r="A5" s="4" t="s">
        <v>360</v>
      </c>
      <c r="J5" s="5" t="n">
        <v>0</v>
      </c>
      <c r="K5" s="5" t="n">
        <v>171</v>
      </c>
    </row>
    <row r="6" spans="1:13">
      <c r="A6" s="4" t="s">
        <v>361</v>
      </c>
      <c r="K6" s="5" t="n">
        <v>-3527</v>
      </c>
    </row>
    <row r="7" spans="1:13">
      <c r="A7" s="4" t="s">
        <v>362</v>
      </c>
      <c r="I7" s="5" t="n">
        <v>16530</v>
      </c>
      <c r="J7" s="6" t="n">
        <v>1261</v>
      </c>
    </row>
    <row r="8" spans="1:13">
      <c r="A8" s="4" t="s">
        <v>363</v>
      </c>
      <c r="J8" s="4" t="s">
        <v>364</v>
      </c>
    </row>
    <row r="9" spans="1:13">
      <c r="A9" s="4" t="s">
        <v>365</v>
      </c>
      <c r="J9" s="6" t="n">
        <v>12</v>
      </c>
      <c r="K9" s="5" t="n">
        <v>33</v>
      </c>
    </row>
    <row r="10" spans="1:13">
      <c r="A10" s="4" t="s">
        <v>63</v>
      </c>
      <c r="B10" s="5" t="n">
        <v>-115635</v>
      </c>
      <c r="I10" s="5" t="n">
        <v>-102371</v>
      </c>
      <c r="J10" s="5" t="n">
        <v>-115635</v>
      </c>
      <c r="K10" s="5" t="n">
        <v>-102371</v>
      </c>
    </row>
    <row r="11" spans="1:13">
      <c r="A11" s="4" t="s">
        <v>366</v>
      </c>
      <c r="B11" s="5" t="n">
        <v>-1408</v>
      </c>
      <c r="I11" s="5" t="n">
        <v>12697</v>
      </c>
      <c r="J11" s="5" t="n">
        <v>-1408</v>
      </c>
      <c r="K11" s="5" t="n">
        <v>12697</v>
      </c>
      <c r="M11" s="6" t="n">
        <v>42265</v>
      </c>
    </row>
    <row r="12" spans="1:13">
      <c r="A12" s="4" t="s">
        <v>34</v>
      </c>
      <c r="B12" s="5" t="n">
        <v>2677</v>
      </c>
      <c r="J12" s="5" t="n">
        <v>2677</v>
      </c>
    </row>
    <row r="13" spans="1:13">
      <c r="A13" s="4" t="s">
        <v>35</v>
      </c>
      <c r="B13" s="5" t="n">
        <v>342</v>
      </c>
      <c r="I13" s="6" t="n">
        <v>724</v>
      </c>
      <c r="J13" s="5" t="n">
        <v>342</v>
      </c>
      <c r="K13" s="5" t="n">
        <v>724</v>
      </c>
    </row>
    <row r="14" spans="1:13">
      <c r="A14" s="4" t="s">
        <v>367</v>
      </c>
      <c r="J14" s="6" t="n">
        <v>-2574</v>
      </c>
      <c r="K14" s="4" t="s">
        <v>38</v>
      </c>
    </row>
    <row r="15" spans="1:13">
      <c r="A15" s="4" t="s">
        <v>368</v>
      </c>
    </row>
    <row r="16" spans="1:13">
      <c r="A16" s="4" t="s">
        <v>369</v>
      </c>
      <c r="B16" s="5" t="n">
        <v>1261</v>
      </c>
    </row>
    <row r="17" spans="1:13">
      <c r="A17" s="4" t="s">
        <v>362</v>
      </c>
      <c r="B17" s="5" t="n">
        <v>2257</v>
      </c>
      <c r="K17" s="5" t="n">
        <v>15654</v>
      </c>
    </row>
    <row r="18" spans="1:13">
      <c r="A18" s="4" t="s">
        <v>370</v>
      </c>
    </row>
    <row r="19" spans="1:13">
      <c r="A19" s="4" t="s">
        <v>369</v>
      </c>
      <c r="K19" s="5" t="n">
        <v>1424</v>
      </c>
    </row>
    <row r="20" spans="1:13">
      <c r="A20" s="4" t="s">
        <v>361</v>
      </c>
      <c r="K20" s="5" t="n">
        <v>3527</v>
      </c>
    </row>
    <row r="21" spans="1:13">
      <c r="A21" s="4" t="s">
        <v>362</v>
      </c>
      <c r="K21" s="6" t="n">
        <v>876</v>
      </c>
    </row>
    <row r="22" spans="1:13">
      <c r="A22" s="4" t="s">
        <v>371</v>
      </c>
    </row>
    <row r="23" spans="1:13">
      <c r="A23" s="4" t="s">
        <v>372</v>
      </c>
      <c r="J23" s="4" t="s">
        <v>373</v>
      </c>
    </row>
    <row r="24" spans="1:13">
      <c r="A24" s="4" t="s">
        <v>374</v>
      </c>
    </row>
    <row r="25" spans="1:13">
      <c r="A25" s="4" t="s">
        <v>372</v>
      </c>
      <c r="J25" s="4" t="s">
        <v>375</v>
      </c>
    </row>
    <row r="26" spans="1:13">
      <c r="A26" s="4" t="s">
        <v>376</v>
      </c>
    </row>
    <row r="27" spans="1:13">
      <c r="A27" s="4" t="s">
        <v>372</v>
      </c>
      <c r="J27" s="4" t="s">
        <v>373</v>
      </c>
    </row>
    <row r="28" spans="1:13">
      <c r="A28" s="4" t="s">
        <v>377</v>
      </c>
    </row>
    <row r="29" spans="1:13">
      <c r="A29" s="4" t="s">
        <v>372</v>
      </c>
      <c r="J29" s="4" t="s">
        <v>375</v>
      </c>
    </row>
    <row r="30" spans="1:13">
      <c r="A30" s="4" t="s">
        <v>378</v>
      </c>
    </row>
    <row r="31" spans="1:13">
      <c r="A31" s="4" t="s">
        <v>372</v>
      </c>
      <c r="J31" s="4" t="s">
        <v>373</v>
      </c>
    </row>
    <row r="32" spans="1:13">
      <c r="A32" s="4" t="s">
        <v>379</v>
      </c>
    </row>
    <row r="33" spans="1:13">
      <c r="A33" s="4" t="s">
        <v>372</v>
      </c>
      <c r="J33" s="4" t="s">
        <v>375</v>
      </c>
    </row>
    <row r="34" spans="1:13">
      <c r="A34" s="4" t="s">
        <v>380</v>
      </c>
    </row>
    <row r="35" spans="1:13">
      <c r="A35" s="4" t="s">
        <v>381</v>
      </c>
      <c r="J35" s="4" t="s">
        <v>382</v>
      </c>
    </row>
    <row r="36" spans="1:13">
      <c r="A36" s="4" t="s">
        <v>383</v>
      </c>
    </row>
    <row r="37" spans="1:13">
      <c r="A37" s="4" t="s">
        <v>381</v>
      </c>
      <c r="J37" s="4" t="s">
        <v>384</v>
      </c>
    </row>
    <row r="38" spans="1:13">
      <c r="A38" s="4" t="s">
        <v>385</v>
      </c>
    </row>
    <row r="39" spans="1:13">
      <c r="A39" s="4" t="s">
        <v>381</v>
      </c>
      <c r="J39" s="4" t="s">
        <v>386</v>
      </c>
    </row>
    <row r="40" spans="1:13">
      <c r="A40" s="4" t="s">
        <v>387</v>
      </c>
    </row>
    <row r="41" spans="1:13">
      <c r="A41" s="4" t="s">
        <v>381</v>
      </c>
      <c r="J41" s="4" t="s">
        <v>388</v>
      </c>
    </row>
    <row r="42" spans="1:13">
      <c r="A42" s="4" t="s">
        <v>389</v>
      </c>
    </row>
    <row r="43" spans="1:13">
      <c r="A43" s="4" t="s">
        <v>390</v>
      </c>
      <c r="B43" s="5" t="n">
        <v>724</v>
      </c>
      <c r="J43" s="6" t="n">
        <v>724</v>
      </c>
    </row>
    <row r="44" spans="1:13">
      <c r="A44" s="4" t="s">
        <v>391</v>
      </c>
      <c r="L44" s="6" t="n">
        <v>42500</v>
      </c>
    </row>
    <row r="45" spans="1:13">
      <c r="A45" s="4" t="s">
        <v>392</v>
      </c>
    </row>
    <row r="46" spans="1:13">
      <c r="A46" s="4" t="s">
        <v>393</v>
      </c>
      <c r="J46" s="5" t="n">
        <v>125</v>
      </c>
    </row>
    <row r="47" spans="1:13">
      <c r="A47" s="4" t="s">
        <v>394</v>
      </c>
    </row>
    <row r="48" spans="1:13">
      <c r="A48" s="4" t="s">
        <v>35</v>
      </c>
      <c r="B48" s="5" t="n">
        <v>253</v>
      </c>
      <c r="J48" s="5" t="n">
        <v>253</v>
      </c>
    </row>
    <row r="49" spans="1:13">
      <c r="A49" s="4" t="s">
        <v>395</v>
      </c>
    </row>
    <row r="50" spans="1:13">
      <c r="A50" s="4" t="s">
        <v>390</v>
      </c>
      <c r="C50" s="6" t="n">
        <v>3000</v>
      </c>
    </row>
    <row r="51" spans="1:13">
      <c r="A51" s="4" t="s">
        <v>396</v>
      </c>
    </row>
    <row r="52" spans="1:13">
      <c r="A52" s="4" t="s">
        <v>35</v>
      </c>
      <c r="B52" s="6" t="n">
        <v>89</v>
      </c>
      <c r="J52" s="5" t="n">
        <v>89</v>
      </c>
    </row>
    <row r="53" spans="1:13">
      <c r="A53" s="4" t="s">
        <v>397</v>
      </c>
    </row>
    <row r="54" spans="1:13">
      <c r="A54" s="4" t="s">
        <v>367</v>
      </c>
      <c r="J54" s="6" t="n">
        <v>-1731</v>
      </c>
    </row>
    <row r="55" spans="1:13">
      <c r="A55" s="4" t="s">
        <v>398</v>
      </c>
      <c r="E55" s="6" t="n">
        <v>1500</v>
      </c>
    </row>
    <row r="56" spans="1:13">
      <c r="A56" s="4" t="s">
        <v>399</v>
      </c>
    </row>
    <row r="57" spans="1:13">
      <c r="A57" s="4" t="s">
        <v>400</v>
      </c>
      <c r="C57" s="5" t="n">
        <v>9500</v>
      </c>
    </row>
    <row r="58" spans="1:13">
      <c r="A58" s="4" t="s">
        <v>401</v>
      </c>
      <c r="C58" s="5" t="n">
        <v>5000</v>
      </c>
    </row>
    <row r="59" spans="1:13">
      <c r="A59" s="4" t="s">
        <v>402</v>
      </c>
      <c r="C59" s="6" t="n">
        <v>4500</v>
      </c>
    </row>
    <row r="60" spans="1:13">
      <c r="A60" s="4" t="s">
        <v>403</v>
      </c>
    </row>
    <row r="61" spans="1:13">
      <c r="A61" s="4" t="s">
        <v>404</v>
      </c>
      <c r="H61" s="6" t="n">
        <v>4000</v>
      </c>
    </row>
    <row r="62" spans="1:13">
      <c r="A62" s="4" t="s">
        <v>405</v>
      </c>
      <c r="H62" s="5" t="n">
        <v>40</v>
      </c>
    </row>
    <row r="63" spans="1:13">
      <c r="A63" s="4" t="s">
        <v>406</v>
      </c>
      <c r="H63" s="6" t="n">
        <v>500</v>
      </c>
    </row>
    <row r="64" spans="1:13">
      <c r="A64" s="4" t="s">
        <v>407</v>
      </c>
    </row>
    <row r="65" spans="1:13">
      <c r="A65" s="4" t="s">
        <v>404</v>
      </c>
      <c r="G65" s="6" t="n">
        <v>1000</v>
      </c>
    </row>
    <row r="66" spans="1:13">
      <c r="A66" s="4" t="s">
        <v>405</v>
      </c>
      <c r="G66" s="6" t="n">
        <v>10</v>
      </c>
    </row>
    <row r="67" spans="1:13">
      <c r="A67" s="4" t="s">
        <v>408</v>
      </c>
    </row>
    <row r="68" spans="1:13">
      <c r="A68" s="4" t="s">
        <v>404</v>
      </c>
      <c r="F68" s="6" t="n">
        <v>550</v>
      </c>
    </row>
    <row r="69" spans="1:13">
      <c r="A69" s="4" t="s">
        <v>405</v>
      </c>
      <c r="F69" s="6" t="n">
        <v>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09</v>
      </c>
      <c r="B1" s="2" t="s">
        <v>354</v>
      </c>
      <c r="C1" s="2" t="s">
        <v>410</v>
      </c>
      <c r="D1" s="2" t="s">
        <v>2</v>
      </c>
      <c r="E1" s="2" t="s">
        <v>32</v>
      </c>
    </row>
    <row r="2" spans="1:5">
      <c r="A2" s="4" t="s">
        <v>411</v>
      </c>
      <c r="D2" s="4" t="s">
        <v>38</v>
      </c>
      <c r="E2" s="6" t="n">
        <v>9410</v>
      </c>
    </row>
    <row r="3" spans="1:5">
      <c r="A3" s="4" t="s">
        <v>389</v>
      </c>
    </row>
    <row r="4" spans="1:5">
      <c r="A4" s="4" t="s">
        <v>391</v>
      </c>
      <c r="B4" s="6" t="n">
        <v>42500</v>
      </c>
    </row>
    <row r="5" spans="1:5">
      <c r="A5" s="4" t="s">
        <v>412</v>
      </c>
      <c r="B5" s="6" t="n">
        <v>41000</v>
      </c>
    </row>
    <row r="6" spans="1:5">
      <c r="A6" s="4" t="s">
        <v>411</v>
      </c>
      <c r="E6" s="5" t="n">
        <v>9410</v>
      </c>
    </row>
    <row r="7" spans="1:5">
      <c r="A7" s="4" t="s">
        <v>413</v>
      </c>
      <c r="E7" s="5" t="n">
        <v>5447</v>
      </c>
    </row>
    <row r="8" spans="1:5">
      <c r="A8" s="4" t="s">
        <v>414</v>
      </c>
      <c r="E8" s="5" t="n">
        <v>14669</v>
      </c>
    </row>
    <row r="9" spans="1:5">
      <c r="A9" s="4" t="s">
        <v>415</v>
      </c>
      <c r="E9" s="5" t="n">
        <v>5042</v>
      </c>
    </row>
    <row r="10" spans="1:5">
      <c r="A10" s="4" t="s">
        <v>416</v>
      </c>
      <c r="E10" s="5" t="n">
        <v>2289</v>
      </c>
    </row>
    <row r="11" spans="1:5">
      <c r="A11" s="4" t="s">
        <v>417</v>
      </c>
      <c r="E11" s="5" t="n">
        <v>1684</v>
      </c>
    </row>
    <row r="12" spans="1:5">
      <c r="A12" s="4" t="s">
        <v>418</v>
      </c>
    </row>
    <row r="13" spans="1:5">
      <c r="A13" s="4" t="s">
        <v>391</v>
      </c>
      <c r="C13" s="6" t="n">
        <v>40000</v>
      </c>
    </row>
    <row r="14" spans="1:5">
      <c r="A14" s="4" t="s">
        <v>412</v>
      </c>
      <c r="C14" s="6" t="n">
        <v>36500</v>
      </c>
    </row>
    <row r="15" spans="1:5">
      <c r="A15" s="4" t="s">
        <v>411</v>
      </c>
      <c r="E15" s="5" t="n">
        <v>1708</v>
      </c>
    </row>
    <row r="16" spans="1:5">
      <c r="A16" s="4" t="s">
        <v>417</v>
      </c>
      <c r="E16" s="6" t="n">
        <v>23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38397</v>
      </c>
      <c r="C4" s="6" t="n">
        <v>75890</v>
      </c>
    </row>
    <row r="5" spans="1:3">
      <c r="A5" s="4" t="s">
        <v>81</v>
      </c>
      <c r="B5" s="5" t="n">
        <v>8086</v>
      </c>
      <c r="C5" s="5" t="n">
        <v>18425</v>
      </c>
    </row>
    <row r="6" spans="1:3">
      <c r="A6" s="4" t="s">
        <v>82</v>
      </c>
      <c r="B6" s="5" t="n">
        <v>30311</v>
      </c>
      <c r="C6" s="5" t="n">
        <v>57465</v>
      </c>
    </row>
    <row r="7" spans="1:3">
      <c r="A7" s="3" t="s">
        <v>83</v>
      </c>
    </row>
    <row r="8" spans="1:3">
      <c r="A8" s="4" t="s">
        <v>84</v>
      </c>
      <c r="B8" s="5" t="n">
        <v>1249</v>
      </c>
      <c r="C8" s="5" t="n">
        <v>1313</v>
      </c>
    </row>
    <row r="9" spans="1:3">
      <c r="A9" s="4" t="s">
        <v>85</v>
      </c>
      <c r="B9" s="5" t="n">
        <v>21729</v>
      </c>
      <c r="C9" s="5" t="n">
        <v>57412</v>
      </c>
    </row>
    <row r="10" spans="1:3">
      <c r="A10" s="4" t="s">
        <v>86</v>
      </c>
      <c r="B10" s="5" t="n">
        <v>13233</v>
      </c>
      <c r="C10" s="5" t="n">
        <v>17484</v>
      </c>
    </row>
    <row r="11" spans="1:3">
      <c r="A11" s="4" t="s">
        <v>87</v>
      </c>
      <c r="B11" s="5" t="n">
        <v>3518</v>
      </c>
      <c r="C11" s="5" t="n">
        <v>21481</v>
      </c>
    </row>
    <row r="12" spans="1:3">
      <c r="A12" s="4" t="s">
        <v>88</v>
      </c>
      <c r="B12" s="5" t="n">
        <v>2574</v>
      </c>
      <c r="C12" s="4" t="s">
        <v>38</v>
      </c>
    </row>
    <row r="13" spans="1:3">
      <c r="A13" s="4" t="s">
        <v>89</v>
      </c>
      <c r="B13" s="5" t="n">
        <v>42303</v>
      </c>
      <c r="C13" s="5" t="n">
        <v>97690</v>
      </c>
    </row>
    <row r="14" spans="1:3">
      <c r="A14" s="4" t="s">
        <v>90</v>
      </c>
      <c r="B14" s="5" t="n">
        <v>-11992</v>
      </c>
      <c r="C14" s="5" t="n">
        <v>-40225</v>
      </c>
    </row>
    <row r="15" spans="1:3">
      <c r="A15" s="4" t="s">
        <v>91</v>
      </c>
      <c r="B15" s="5" t="n">
        <v>-385</v>
      </c>
      <c r="C15" s="5" t="n">
        <v>-1402</v>
      </c>
    </row>
    <row r="16" spans="1:3">
      <c r="A16" s="4" t="s">
        <v>92</v>
      </c>
      <c r="B16" s="5" t="n">
        <v>-12377</v>
      </c>
      <c r="C16" s="5" t="n">
        <v>-41627</v>
      </c>
    </row>
    <row r="17" spans="1:3">
      <c r="A17" s="4" t="s">
        <v>93</v>
      </c>
      <c r="B17" s="5" t="n">
        <v>762</v>
      </c>
      <c r="C17" s="5" t="n">
        <v>-1794</v>
      </c>
    </row>
    <row r="18" spans="1:3">
      <c r="A18" s="4" t="s">
        <v>94</v>
      </c>
      <c r="B18" s="5" t="n">
        <v>-13139</v>
      </c>
      <c r="C18" s="5" t="n">
        <v>-39833</v>
      </c>
    </row>
    <row r="19" spans="1:3">
      <c r="A19" s="3" t="s">
        <v>95</v>
      </c>
    </row>
    <row r="20" spans="1:3">
      <c r="A20" s="4" t="s">
        <v>96</v>
      </c>
      <c r="B20" s="5" t="n">
        <v>-125</v>
      </c>
      <c r="C20" s="5" t="n">
        <v>-4131</v>
      </c>
    </row>
    <row r="21" spans="1:3">
      <c r="A21" s="4" t="s">
        <v>97</v>
      </c>
      <c r="B21" s="4" t="s">
        <v>38</v>
      </c>
      <c r="C21" s="5" t="n">
        <v>9410</v>
      </c>
    </row>
    <row r="22" spans="1:3">
      <c r="A22" s="4" t="s">
        <v>98</v>
      </c>
      <c r="B22" s="6" t="n">
        <v>-13264</v>
      </c>
      <c r="C22" s="6" t="n">
        <v>-34554</v>
      </c>
    </row>
    <row r="23" spans="1:3">
      <c r="A23" s="3" t="s">
        <v>99</v>
      </c>
    </row>
    <row r="24" spans="1:3">
      <c r="A24" s="4" t="s">
        <v>100</v>
      </c>
      <c r="B24" s="7" t="n">
        <v>-3.15</v>
      </c>
      <c r="C24" s="7" t="n">
        <v>-9.84</v>
      </c>
    </row>
    <row r="25" spans="1:3">
      <c r="A25" s="4" t="s">
        <v>101</v>
      </c>
      <c r="B25" s="8" t="n">
        <v>-0.03</v>
      </c>
      <c r="C25" s="9" t="n">
        <v>1.3</v>
      </c>
    </row>
    <row r="26" spans="1:3">
      <c r="A26" s="4" t="s">
        <v>102</v>
      </c>
      <c r="B26" s="8" t="n">
        <v>-3.18</v>
      </c>
      <c r="C26" s="8" t="n">
        <v>-8.539999999999999</v>
      </c>
    </row>
    <row r="27" spans="1:3">
      <c r="A27" s="3" t="s">
        <v>103</v>
      </c>
    </row>
    <row r="28" spans="1:3">
      <c r="A28" s="4" t="s">
        <v>100</v>
      </c>
      <c r="B28" s="8" t="n">
        <v>-3.15</v>
      </c>
      <c r="C28" s="8" t="n">
        <v>-9.84</v>
      </c>
    </row>
    <row r="29" spans="1:3">
      <c r="A29" s="4" t="s">
        <v>101</v>
      </c>
      <c r="B29" s="8" t="n">
        <v>-0.03</v>
      </c>
      <c r="C29" s="9" t="n">
        <v>1.3</v>
      </c>
    </row>
    <row r="30" spans="1:3">
      <c r="A30" s="4" t="s">
        <v>104</v>
      </c>
      <c r="B30" s="7" t="n">
        <v>-3.18</v>
      </c>
      <c r="C30" s="7" t="n">
        <v>-8.539999999999999</v>
      </c>
    </row>
    <row r="31" spans="1:3">
      <c r="A31" s="3" t="s">
        <v>105</v>
      </c>
    </row>
    <row r="32" spans="1:3">
      <c r="A32" s="4" t="s">
        <v>106</v>
      </c>
      <c r="B32" s="5" t="n">
        <v>4171549</v>
      </c>
      <c r="C32" s="5" t="n">
        <v>4049518</v>
      </c>
    </row>
    <row r="33" spans="1:3">
      <c r="A33" s="4" t="s">
        <v>107</v>
      </c>
      <c r="B33" s="5" t="n">
        <v>4171549</v>
      </c>
      <c r="C33" s="5" t="n">
        <v>4049518</v>
      </c>
    </row>
    <row r="34" spans="1:3">
      <c r="A34" s="3" t="s">
        <v>108</v>
      </c>
    </row>
    <row r="35" spans="1:3">
      <c r="A35" s="4" t="s">
        <v>109</v>
      </c>
      <c r="B35" s="6" t="n">
        <v>-2810</v>
      </c>
      <c r="C35" s="6" t="n">
        <v>-1256</v>
      </c>
    </row>
    <row r="36" spans="1:3">
      <c r="A36" s="4" t="s">
        <v>110</v>
      </c>
      <c r="B36" s="6" t="n">
        <v>-16074</v>
      </c>
      <c r="C36" s="6" t="n">
        <v>-358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9</v>
      </c>
      <c r="B1" s="2" t="s">
        <v>2</v>
      </c>
      <c r="C1" s="2" t="s">
        <v>32</v>
      </c>
    </row>
    <row r="2" spans="1:3">
      <c r="A2" s="3" t="s">
        <v>180</v>
      </c>
    </row>
    <row r="3" spans="1:3">
      <c r="A3" s="4" t="s">
        <v>420</v>
      </c>
      <c r="B3" s="6" t="n">
        <v>1968</v>
      </c>
      <c r="C3" s="6" t="n">
        <v>4236</v>
      </c>
    </row>
    <row r="4" spans="1:3">
      <c r="A4" s="4" t="s">
        <v>421</v>
      </c>
      <c r="B4" s="5" t="n">
        <v>5368</v>
      </c>
      <c r="C4" s="5" t="n">
        <v>7499</v>
      </c>
    </row>
    <row r="5" spans="1:3">
      <c r="A5" s="4" t="s">
        <v>422</v>
      </c>
      <c r="B5" s="5" t="n">
        <v>7336</v>
      </c>
      <c r="C5" s="5" t="n">
        <v>11735</v>
      </c>
    </row>
    <row r="6" spans="1:3">
      <c r="A6" s="4" t="s">
        <v>423</v>
      </c>
      <c r="B6" s="5" t="n">
        <v>-7336</v>
      </c>
      <c r="C6" s="4" t="s">
        <v>38</v>
      </c>
    </row>
    <row r="7" spans="1:3">
      <c r="A7" s="4" t="s">
        <v>422</v>
      </c>
      <c r="B7" s="4" t="s">
        <v>38</v>
      </c>
      <c r="C7" s="6" t="n">
        <v>117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4</v>
      </c>
      <c r="B1" s="2" t="s">
        <v>2</v>
      </c>
      <c r="C1" s="2" t="s">
        <v>32</v>
      </c>
    </row>
    <row r="2" spans="1:3">
      <c r="A2" s="3" t="s">
        <v>425</v>
      </c>
    </row>
    <row r="3" spans="1:3">
      <c r="A3" s="4" t="s">
        <v>426</v>
      </c>
      <c r="B3" s="6" t="n">
        <v>5876</v>
      </c>
      <c r="C3" s="6" t="n">
        <v>6014</v>
      </c>
    </row>
    <row r="4" spans="1:3">
      <c r="A4" s="4" t="s">
        <v>427</v>
      </c>
      <c r="B4" s="5" t="n">
        <v>-4888</v>
      </c>
      <c r="C4" s="5" t="n">
        <v>-4708</v>
      </c>
    </row>
    <row r="5" spans="1:3">
      <c r="A5" s="4" t="s">
        <v>428</v>
      </c>
      <c r="B5" s="5" t="n">
        <v>988</v>
      </c>
      <c r="C5" s="5" t="n">
        <v>1306</v>
      </c>
    </row>
    <row r="6" spans="1:3">
      <c r="A6" s="4" t="s">
        <v>423</v>
      </c>
      <c r="B6" s="5" t="n">
        <v>-988</v>
      </c>
      <c r="C6" s="4" t="s">
        <v>38</v>
      </c>
    </row>
    <row r="7" spans="1:3">
      <c r="A7" s="4" t="s">
        <v>428</v>
      </c>
      <c r="B7" s="5" t="n">
        <v>77</v>
      </c>
      <c r="C7" s="5" t="n">
        <v>1306</v>
      </c>
    </row>
    <row r="8" spans="1:3">
      <c r="A8" s="4" t="s">
        <v>429</v>
      </c>
    </row>
    <row r="9" spans="1:3">
      <c r="A9" s="3" t="s">
        <v>425</v>
      </c>
    </row>
    <row r="10" spans="1:3">
      <c r="A10" s="4" t="s">
        <v>426</v>
      </c>
      <c r="B10" s="4" t="s">
        <v>38</v>
      </c>
      <c r="C10" s="4" t="s">
        <v>38</v>
      </c>
    </row>
    <row r="11" spans="1:3">
      <c r="A11" s="4" t="s">
        <v>430</v>
      </c>
    </row>
    <row r="12" spans="1:3">
      <c r="A12" s="3" t="s">
        <v>425</v>
      </c>
    </row>
    <row r="13" spans="1:3">
      <c r="A13" s="4" t="s">
        <v>426</v>
      </c>
      <c r="B13" s="5" t="n">
        <v>5005</v>
      </c>
      <c r="C13" s="5" t="n">
        <v>5147</v>
      </c>
    </row>
    <row r="14" spans="1:3">
      <c r="A14" s="4" t="s">
        <v>431</v>
      </c>
    </row>
    <row r="15" spans="1:3">
      <c r="A15" s="3" t="s">
        <v>425</v>
      </c>
    </row>
    <row r="16" spans="1:3">
      <c r="A16" s="4" t="s">
        <v>426</v>
      </c>
      <c r="B16" s="5" t="n">
        <v>433</v>
      </c>
      <c r="C16" s="5" t="n">
        <v>424</v>
      </c>
    </row>
    <row r="17" spans="1:3">
      <c r="A17" s="4" t="s">
        <v>432</v>
      </c>
    </row>
    <row r="18" spans="1:3">
      <c r="A18" s="3" t="s">
        <v>425</v>
      </c>
    </row>
    <row r="19" spans="1:3">
      <c r="A19" s="4" t="s">
        <v>426</v>
      </c>
      <c r="B19" s="6" t="n">
        <v>438</v>
      </c>
      <c r="C19" s="6" t="n">
        <v>4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3</v>
      </c>
      <c r="B1" s="2" t="s">
        <v>1</v>
      </c>
    </row>
    <row r="2" spans="1:3">
      <c r="B2" s="2" t="s">
        <v>2</v>
      </c>
      <c r="C2" s="2" t="s">
        <v>32</v>
      </c>
    </row>
    <row r="3" spans="1:3">
      <c r="A3" s="3" t="s">
        <v>183</v>
      </c>
    </row>
    <row r="4" spans="1:3">
      <c r="A4" s="4" t="s">
        <v>434</v>
      </c>
      <c r="B4" s="6" t="n">
        <v>292</v>
      </c>
      <c r="C4" s="6" t="n">
        <v>4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435</v>
      </c>
      <c r="B1" s="2" t="s">
        <v>1</v>
      </c>
    </row>
    <row r="2" spans="1:3">
      <c r="B2" s="2" t="s">
        <v>436</v>
      </c>
      <c r="C2" s="2" t="s">
        <v>437</v>
      </c>
    </row>
    <row r="3" spans="1:3">
      <c r="A3" s="3" t="s">
        <v>438</v>
      </c>
    </row>
    <row r="4" spans="1:3">
      <c r="A4" s="4" t="s">
        <v>439</v>
      </c>
      <c r="B4" s="6" t="n">
        <v>1118</v>
      </c>
    </row>
    <row r="5" spans="1:3">
      <c r="A5" s="4" t="s">
        <v>440</v>
      </c>
      <c r="B5" s="5" t="n">
        <v>-285</v>
      </c>
    </row>
    <row r="6" spans="1:3">
      <c r="A6" s="4" t="s">
        <v>441</v>
      </c>
      <c r="B6" s="5" t="n">
        <v>221</v>
      </c>
      <c r="C6" s="6" t="n">
        <v>1118</v>
      </c>
    </row>
    <row r="7" spans="1:3">
      <c r="A7" s="4" t="s">
        <v>442</v>
      </c>
      <c r="B7" s="5" t="n">
        <v>184</v>
      </c>
      <c r="C7" s="5" t="n">
        <v>3296</v>
      </c>
    </row>
    <row r="8" spans="1:3">
      <c r="A8" s="4" t="s">
        <v>443</v>
      </c>
      <c r="B8" s="4" t="s">
        <v>38</v>
      </c>
      <c r="C8" s="5" t="n">
        <v>241</v>
      </c>
    </row>
    <row r="9" spans="1:3">
      <c r="A9" s="4" t="s">
        <v>444</v>
      </c>
    </row>
    <row r="10" spans="1:3">
      <c r="A10" s="3" t="s">
        <v>438</v>
      </c>
    </row>
    <row r="11" spans="1:3">
      <c r="A11" s="4" t="s">
        <v>439</v>
      </c>
      <c r="B11" s="5" t="n">
        <v>6880</v>
      </c>
      <c r="C11" s="5" t="n">
        <v>7027</v>
      </c>
    </row>
    <row r="12" spans="1:3">
      <c r="A12" s="4" t="s">
        <v>445</v>
      </c>
      <c r="B12" s="5" t="n">
        <v>-177</v>
      </c>
      <c r="C12" s="5" t="n">
        <v>-177</v>
      </c>
    </row>
    <row r="13" spans="1:3">
      <c r="A13" s="4" t="s">
        <v>440</v>
      </c>
      <c r="B13" s="5" t="n">
        <v>36</v>
      </c>
      <c r="C13" s="5" t="n">
        <v>30</v>
      </c>
    </row>
    <row r="14" spans="1:3">
      <c r="A14" s="4" t="s">
        <v>441</v>
      </c>
      <c r="B14" s="5" t="n">
        <v>3235</v>
      </c>
      <c r="C14" s="5" t="n">
        <v>6880</v>
      </c>
    </row>
    <row r="15" spans="1:3">
      <c r="A15" s="4" t="s">
        <v>442</v>
      </c>
      <c r="B15" s="5" t="n">
        <v>-1974</v>
      </c>
      <c r="C15" s="5" t="n">
        <v>-3843</v>
      </c>
    </row>
    <row r="16" spans="1:3">
      <c r="A16" s="4" t="s">
        <v>446</v>
      </c>
      <c r="B16" s="5" t="n">
        <v>-1261</v>
      </c>
      <c r="C16" s="5" t="n">
        <v>-1424</v>
      </c>
    </row>
    <row r="17" spans="1:3">
      <c r="A17" s="4" t="s">
        <v>443</v>
      </c>
      <c r="B17" s="4" t="s">
        <v>38</v>
      </c>
      <c r="C17" s="6" t="n">
        <v>16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2</v>
      </c>
    </row>
    <row r="3" spans="1:3">
      <c r="A3" s="4" t="s">
        <v>444</v>
      </c>
    </row>
    <row r="4" spans="1:3">
      <c r="A4" s="4" t="s">
        <v>448</v>
      </c>
      <c r="B4" s="6" t="n">
        <v>230</v>
      </c>
      <c r="C4" s="6" t="n">
        <v>7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49</v>
      </c>
      <c r="B1" s="2" t="s">
        <v>450</v>
      </c>
      <c r="C1" s="2" t="s">
        <v>1</v>
      </c>
    </row>
    <row r="2" spans="1:3">
      <c r="B2" s="2" t="s">
        <v>32</v>
      </c>
      <c r="C2" s="2" t="s">
        <v>2</v>
      </c>
    </row>
    <row r="3" spans="1:3">
      <c r="A3" s="3" t="s">
        <v>451</v>
      </c>
    </row>
    <row r="4" spans="1:3">
      <c r="A4" s="4" t="s">
        <v>452</v>
      </c>
      <c r="C4" s="6" t="n">
        <v>3581</v>
      </c>
    </row>
    <row r="5" spans="1:3">
      <c r="A5" s="4" t="s">
        <v>453</v>
      </c>
      <c r="C5" s="5" t="n">
        <v>-1039</v>
      </c>
    </row>
    <row r="6" spans="1:3">
      <c r="A6" s="4" t="s">
        <v>454</v>
      </c>
      <c r="B6" s="6" t="n">
        <v>-16530</v>
      </c>
      <c r="C6" s="5" t="n">
        <v>-1261</v>
      </c>
    </row>
    <row r="7" spans="1:3">
      <c r="A7" s="4" t="s">
        <v>440</v>
      </c>
      <c r="C7" s="5" t="n">
        <v>-285</v>
      </c>
    </row>
    <row r="8" spans="1:3">
      <c r="A8" s="4" t="s">
        <v>455</v>
      </c>
      <c r="B8" s="6" t="n">
        <v>3581</v>
      </c>
      <c r="C8" s="4" t="s">
        <v>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56</v>
      </c>
      <c r="B1" s="2" t="s">
        <v>2</v>
      </c>
      <c r="C1" s="2" t="s">
        <v>457</v>
      </c>
      <c r="D1" s="2" t="s">
        <v>32</v>
      </c>
    </row>
    <row r="2" spans="1:4">
      <c r="A2" s="4" t="s">
        <v>458</v>
      </c>
      <c r="B2" s="4" t="s">
        <v>38</v>
      </c>
      <c r="D2" s="6" t="n">
        <v>3581</v>
      </c>
    </row>
    <row r="3" spans="1:4">
      <c r="A3" s="4" t="s">
        <v>368</v>
      </c>
    </row>
    <row r="4" spans="1:4">
      <c r="A4" s="4" t="s">
        <v>458</v>
      </c>
      <c r="B4" s="5" t="n">
        <v>0</v>
      </c>
      <c r="C4" s="6" t="n">
        <v>1039</v>
      </c>
      <c r="D4" s="5" t="n">
        <v>3519</v>
      </c>
    </row>
    <row r="5" spans="1:4">
      <c r="A5" s="4" t="s">
        <v>370</v>
      </c>
    </row>
    <row r="6" spans="1:4">
      <c r="A6" s="4" t="s">
        <v>458</v>
      </c>
      <c r="B6" s="6" t="n">
        <v>0</v>
      </c>
      <c r="D6" s="6" t="n">
        <v>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9</v>
      </c>
      <c r="B1" s="2" t="s">
        <v>1</v>
      </c>
    </row>
    <row r="2" spans="1:3">
      <c r="B2" s="2" t="s">
        <v>2</v>
      </c>
      <c r="C2" s="2" t="s">
        <v>32</v>
      </c>
    </row>
    <row r="3" spans="1:3">
      <c r="A3" s="3" t="s">
        <v>438</v>
      </c>
    </row>
    <row r="4" spans="1:3">
      <c r="A4" s="4" t="s">
        <v>439</v>
      </c>
      <c r="B4" s="6" t="n">
        <v>405</v>
      </c>
      <c r="C4" s="6" t="n">
        <v>8281</v>
      </c>
    </row>
    <row r="5" spans="1:3">
      <c r="A5" s="4" t="s">
        <v>440</v>
      </c>
      <c r="B5" s="4" t="s">
        <v>38</v>
      </c>
      <c r="C5" s="5" t="n">
        <v>-99</v>
      </c>
    </row>
    <row r="6" spans="1:3">
      <c r="A6" s="4" t="s">
        <v>441</v>
      </c>
      <c r="B6" s="5" t="n">
        <v>405</v>
      </c>
      <c r="C6" s="5" t="n">
        <v>405</v>
      </c>
    </row>
    <row r="7" spans="1:3">
      <c r="A7" s="4" t="s">
        <v>460</v>
      </c>
      <c r="B7" s="5" t="n">
        <v>-221</v>
      </c>
      <c r="C7" s="5" t="n">
        <v>-1118</v>
      </c>
    </row>
    <row r="8" spans="1:3">
      <c r="A8" s="4" t="s">
        <v>442</v>
      </c>
      <c r="B8" s="5" t="n">
        <v>-184</v>
      </c>
      <c r="C8" s="5" t="n">
        <v>-3296</v>
      </c>
    </row>
    <row r="9" spans="1:3">
      <c r="A9" s="4" t="s">
        <v>87</v>
      </c>
      <c r="C9" s="5" t="n">
        <v>-3527</v>
      </c>
    </row>
    <row r="10" spans="1:3">
      <c r="A10" s="4" t="s">
        <v>443</v>
      </c>
      <c r="B10" s="4" t="s">
        <v>38</v>
      </c>
      <c r="C10" s="5" t="n">
        <v>241</v>
      </c>
    </row>
    <row r="11" spans="1:3">
      <c r="A11" s="4" t="s">
        <v>461</v>
      </c>
    </row>
    <row r="12" spans="1:3">
      <c r="A12" s="3" t="s">
        <v>438</v>
      </c>
    </row>
    <row r="13" spans="1:3">
      <c r="A13" s="4" t="s">
        <v>439</v>
      </c>
      <c r="B13" s="5" t="n">
        <v>405</v>
      </c>
      <c r="C13" s="5" t="n">
        <v>3925</v>
      </c>
    </row>
    <row r="14" spans="1:3">
      <c r="A14" s="4" t="s">
        <v>440</v>
      </c>
      <c r="B14" s="4" t="s">
        <v>38</v>
      </c>
      <c r="C14" s="5" t="n">
        <v>-32</v>
      </c>
    </row>
    <row r="15" spans="1:3">
      <c r="A15" s="4" t="s">
        <v>441</v>
      </c>
      <c r="B15" s="5" t="n">
        <v>405</v>
      </c>
      <c r="C15" s="5" t="n">
        <v>405</v>
      </c>
    </row>
    <row r="16" spans="1:3">
      <c r="A16" s="4" t="s">
        <v>460</v>
      </c>
      <c r="B16" s="5" t="n">
        <v>-221</v>
      </c>
      <c r="C16" s="5" t="n">
        <v>-531</v>
      </c>
    </row>
    <row r="17" spans="1:3">
      <c r="A17" s="4" t="s">
        <v>442</v>
      </c>
      <c r="B17" s="5" t="n">
        <v>-184</v>
      </c>
      <c r="C17" s="5" t="n">
        <v>-1358</v>
      </c>
    </row>
    <row r="18" spans="1:3">
      <c r="A18" s="4" t="s">
        <v>87</v>
      </c>
      <c r="B18" s="4" t="s">
        <v>38</v>
      </c>
      <c r="C18" s="5" t="n">
        <v>-1763</v>
      </c>
    </row>
    <row r="19" spans="1:3">
      <c r="A19" s="4" t="s">
        <v>443</v>
      </c>
      <c r="B19" s="4" t="s">
        <v>38</v>
      </c>
      <c r="C19" s="5" t="n">
        <v>241</v>
      </c>
    </row>
    <row r="20" spans="1:3">
      <c r="A20" s="4" t="s">
        <v>462</v>
      </c>
    </row>
    <row r="21" spans="1:3">
      <c r="A21" s="3" t="s">
        <v>438</v>
      </c>
    </row>
    <row r="22" spans="1:3">
      <c r="A22" s="4" t="s">
        <v>439</v>
      </c>
      <c r="B22" s="5" t="n">
        <v>4289</v>
      </c>
      <c r="C22" s="5" t="n">
        <v>4356</v>
      </c>
    </row>
    <row r="23" spans="1:3">
      <c r="A23" s="4" t="s">
        <v>440</v>
      </c>
      <c r="B23" s="4" t="s">
        <v>38</v>
      </c>
      <c r="C23" s="5" t="n">
        <v>-67</v>
      </c>
    </row>
    <row r="24" spans="1:3">
      <c r="A24" s="4" t="s">
        <v>441</v>
      </c>
      <c r="B24" s="4" t="s">
        <v>38</v>
      </c>
      <c r="C24" s="5" t="n">
        <v>4289</v>
      </c>
    </row>
    <row r="25" spans="1:3">
      <c r="A25" s="4" t="s">
        <v>460</v>
      </c>
      <c r="B25" s="4" t="s">
        <v>38</v>
      </c>
      <c r="C25" s="5" t="n">
        <v>-587</v>
      </c>
    </row>
    <row r="26" spans="1:3">
      <c r="A26" s="4" t="s">
        <v>442</v>
      </c>
      <c r="B26" s="4" t="s">
        <v>38</v>
      </c>
      <c r="C26" s="5" t="n">
        <v>-1938</v>
      </c>
    </row>
    <row r="27" spans="1:3">
      <c r="A27" s="4" t="s">
        <v>87</v>
      </c>
      <c r="B27" s="4" t="s">
        <v>38</v>
      </c>
      <c r="C27" s="5" t="n">
        <v>-1764</v>
      </c>
    </row>
    <row r="28" spans="1:3">
      <c r="A28" s="4" t="s">
        <v>443</v>
      </c>
      <c r="B28" s="6" t="n">
        <v>0</v>
      </c>
      <c r="C28"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2</v>
      </c>
      <c r="C1" s="2" t="s">
        <v>457</v>
      </c>
      <c r="D1" s="2" t="s">
        <v>32</v>
      </c>
      <c r="E1" s="2" t="s">
        <v>2</v>
      </c>
      <c r="F1" s="2" t="s">
        <v>32</v>
      </c>
    </row>
    <row r="2" spans="1:6">
      <c r="A2" s="4" t="s">
        <v>458</v>
      </c>
      <c r="B2" s="4" t="s">
        <v>38</v>
      </c>
      <c r="D2" s="6" t="n">
        <v>3581</v>
      </c>
      <c r="E2" s="4" t="s">
        <v>38</v>
      </c>
      <c r="F2" s="6" t="n">
        <v>3581</v>
      </c>
    </row>
    <row r="3" spans="1:6">
      <c r="A3" s="4" t="s">
        <v>464</v>
      </c>
      <c r="B3" s="4" t="s">
        <v>38</v>
      </c>
      <c r="D3" s="5" t="n">
        <v>1613</v>
      </c>
      <c r="E3" s="4" t="s">
        <v>38</v>
      </c>
      <c r="F3" s="5" t="n">
        <v>1613</v>
      </c>
    </row>
    <row r="4" spans="1:6">
      <c r="A4" s="4" t="s">
        <v>135</v>
      </c>
      <c r="E4" s="5" t="n">
        <v>3518</v>
      </c>
      <c r="F4" s="5" t="n">
        <v>21481</v>
      </c>
    </row>
    <row r="5" spans="1:6">
      <c r="A5" s="4" t="s">
        <v>454</v>
      </c>
      <c r="D5" s="5" t="n">
        <v>16530</v>
      </c>
      <c r="E5" s="5" t="n">
        <v>1261</v>
      </c>
    </row>
    <row r="6" spans="1:6">
      <c r="A6" s="4" t="s">
        <v>361</v>
      </c>
      <c r="F6" s="5" t="n">
        <v>-3527</v>
      </c>
    </row>
    <row r="7" spans="1:6">
      <c r="A7" s="4" t="s">
        <v>368</v>
      </c>
    </row>
    <row r="8" spans="1:6">
      <c r="A8" s="4" t="s">
        <v>458</v>
      </c>
      <c r="B8" s="5" t="n">
        <v>0</v>
      </c>
      <c r="C8" s="6" t="n">
        <v>1039</v>
      </c>
      <c r="D8" s="5" t="n">
        <v>3519</v>
      </c>
      <c r="E8" s="5" t="n">
        <v>0</v>
      </c>
      <c r="F8" s="5" t="n">
        <v>3519</v>
      </c>
    </row>
    <row r="9" spans="1:6">
      <c r="A9" s="4" t="s">
        <v>135</v>
      </c>
      <c r="C9" s="6" t="n">
        <v>3518</v>
      </c>
      <c r="E9" s="5" t="n">
        <v>3518</v>
      </c>
      <c r="F9" s="5" t="n">
        <v>15654</v>
      </c>
    </row>
    <row r="10" spans="1:6">
      <c r="A10" s="4" t="s">
        <v>454</v>
      </c>
      <c r="B10" s="5" t="n">
        <v>2257</v>
      </c>
      <c r="F10" s="5" t="n">
        <v>15654</v>
      </c>
    </row>
    <row r="11" spans="1:6">
      <c r="A11" s="4" t="s">
        <v>369</v>
      </c>
      <c r="B11" s="5" t="n">
        <v>1261</v>
      </c>
    </row>
    <row r="12" spans="1:6">
      <c r="A12" s="4" t="s">
        <v>370</v>
      </c>
    </row>
    <row r="13" spans="1:6">
      <c r="A13" s="4" t="s">
        <v>458</v>
      </c>
      <c r="B13" s="5" t="n">
        <v>0</v>
      </c>
      <c r="D13" s="5" t="n">
        <v>62</v>
      </c>
      <c r="E13" s="5" t="n">
        <v>0</v>
      </c>
      <c r="F13" s="5" t="n">
        <v>62</v>
      </c>
    </row>
    <row r="14" spans="1:6">
      <c r="A14" s="4" t="s">
        <v>135</v>
      </c>
      <c r="E14" s="4" t="s">
        <v>38</v>
      </c>
      <c r="F14" s="5" t="n">
        <v>5827</v>
      </c>
    </row>
    <row r="15" spans="1:6">
      <c r="A15" s="4" t="s">
        <v>454</v>
      </c>
      <c r="F15" s="5" t="n">
        <v>876</v>
      </c>
    </row>
    <row r="16" spans="1:6">
      <c r="A16" s="4" t="s">
        <v>361</v>
      </c>
      <c r="F16" s="5" t="n">
        <v>3527</v>
      </c>
    </row>
    <row r="17" spans="1:6">
      <c r="A17" s="4" t="s">
        <v>369</v>
      </c>
      <c r="F17" s="5" t="n">
        <v>1424</v>
      </c>
    </row>
    <row r="18" spans="1:6">
      <c r="A18" s="4" t="s">
        <v>465</v>
      </c>
    </row>
    <row r="19" spans="1:6">
      <c r="A19" s="4" t="s">
        <v>458</v>
      </c>
      <c r="B19" s="5" t="n">
        <v>24005</v>
      </c>
      <c r="E19" s="5" t="n">
        <v>24005</v>
      </c>
    </row>
    <row r="20" spans="1:6">
      <c r="A20" s="4" t="s">
        <v>464</v>
      </c>
      <c r="B20" s="6" t="n">
        <v>12000</v>
      </c>
      <c r="E20" s="5" t="n">
        <v>12000</v>
      </c>
    </row>
    <row r="21" spans="1:6">
      <c r="A21" s="4" t="s">
        <v>448</v>
      </c>
      <c r="E21" s="6" t="n">
        <v>37</v>
      </c>
      <c r="F21" s="6" t="n">
        <v>777</v>
      </c>
    </row>
    <row r="22" spans="1:6">
      <c r="A22" s="4" t="s">
        <v>135</v>
      </c>
      <c r="D22" s="6" t="n">
        <v>214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6</v>
      </c>
      <c r="B1" s="2" t="s">
        <v>2</v>
      </c>
      <c r="C1" s="2" t="s">
        <v>32</v>
      </c>
    </row>
    <row r="2" spans="1:3">
      <c r="A2" s="3" t="s">
        <v>191</v>
      </c>
    </row>
    <row r="3" spans="1:3">
      <c r="A3" s="4" t="s">
        <v>467</v>
      </c>
      <c r="B3" s="6" t="n">
        <v>262</v>
      </c>
      <c r="C3" s="6" t="n">
        <v>403</v>
      </c>
    </row>
    <row r="4" spans="1:3">
      <c r="A4" s="4" t="s">
        <v>468</v>
      </c>
      <c r="B4" s="5" t="n">
        <v>66</v>
      </c>
      <c r="C4" s="5" t="n">
        <v>94</v>
      </c>
    </row>
    <row r="5" spans="1:3">
      <c r="A5" s="4" t="s">
        <v>469</v>
      </c>
      <c r="B5" s="5" t="n">
        <v>3701</v>
      </c>
      <c r="C5" s="5" t="n">
        <v>2420</v>
      </c>
    </row>
    <row r="6" spans="1:3">
      <c r="A6" s="4" t="s">
        <v>470</v>
      </c>
      <c r="B6" s="6" t="n">
        <v>4029</v>
      </c>
      <c r="C6" s="6" t="n">
        <v>29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9"/>
    <col customWidth="1" max="5" min="5" width="46"/>
    <col customWidth="1" max="6" min="6" width="10"/>
  </cols>
  <sheetData>
    <row r="1" spans="1:6">
      <c r="A1" s="1" t="s">
        <v>111</v>
      </c>
      <c r="B1" s="2" t="s">
        <v>112</v>
      </c>
      <c r="C1" s="2" t="s">
        <v>113</v>
      </c>
      <c r="D1" s="2" t="s">
        <v>114</v>
      </c>
      <c r="E1" s="2" t="s">
        <v>115</v>
      </c>
      <c r="F1" s="2" t="s">
        <v>116</v>
      </c>
    </row>
    <row r="2" spans="1:6">
      <c r="A2" s="4" t="s">
        <v>117</v>
      </c>
      <c r="B2" s="6" t="n">
        <v>204</v>
      </c>
      <c r="C2" s="6" t="n">
        <v>110391</v>
      </c>
      <c r="D2" s="6" t="n">
        <v>-67817</v>
      </c>
      <c r="E2" s="6" t="n">
        <v>-513</v>
      </c>
      <c r="F2" s="6" t="n">
        <v>42265</v>
      </c>
    </row>
    <row r="3" spans="1:6">
      <c r="A3" s="4" t="s">
        <v>118</v>
      </c>
      <c r="B3" s="5" t="n">
        <v>4075249</v>
      </c>
    </row>
    <row r="4" spans="1:6">
      <c r="A4" s="3" t="s">
        <v>119</v>
      </c>
    </row>
    <row r="5" spans="1:6">
      <c r="A5" s="4" t="s">
        <v>120</v>
      </c>
      <c r="B5" s="4" t="s">
        <v>38</v>
      </c>
      <c r="C5" s="5" t="n">
        <v>6309</v>
      </c>
      <c r="D5" s="4" t="s">
        <v>38</v>
      </c>
      <c r="E5" s="4" t="s">
        <v>38</v>
      </c>
      <c r="F5" s="5" t="n">
        <v>6309</v>
      </c>
    </row>
    <row r="6" spans="1:6">
      <c r="A6" s="4" t="s">
        <v>121</v>
      </c>
      <c r="B6" s="4" t="s">
        <v>38</v>
      </c>
      <c r="C6" s="5" t="n">
        <v>-84</v>
      </c>
      <c r="D6" s="4" t="s">
        <v>38</v>
      </c>
      <c r="E6" s="4" t="s">
        <v>38</v>
      </c>
      <c r="F6" s="5" t="n">
        <v>-84</v>
      </c>
    </row>
    <row r="7" spans="1:6">
      <c r="A7" s="4" t="s">
        <v>122</v>
      </c>
      <c r="B7" s="6" t="n">
        <v>17</v>
      </c>
      <c r="C7" s="4" t="s">
        <v>38</v>
      </c>
      <c r="D7" s="4" t="s">
        <v>38</v>
      </c>
      <c r="E7" s="4" t="s">
        <v>38</v>
      </c>
      <c r="F7" s="5" t="n">
        <v>17</v>
      </c>
    </row>
    <row r="8" spans="1:6">
      <c r="A8" s="4" t="s">
        <v>123</v>
      </c>
      <c r="B8" s="5" t="n">
        <v>323095</v>
      </c>
    </row>
    <row r="9" spans="1:6">
      <c r="A9" s="4" t="s">
        <v>124</v>
      </c>
      <c r="B9" s="4" t="s">
        <v>38</v>
      </c>
      <c r="C9" s="4" t="s">
        <v>38</v>
      </c>
      <c r="D9" s="4" t="s">
        <v>38</v>
      </c>
      <c r="E9" s="5" t="n">
        <v>-1256</v>
      </c>
      <c r="F9" s="5" t="n">
        <v>-1256</v>
      </c>
    </row>
    <row r="10" spans="1:6">
      <c r="A10" s="4" t="s">
        <v>98</v>
      </c>
      <c r="B10" s="4" t="s">
        <v>38</v>
      </c>
      <c r="C10" s="4" t="s">
        <v>38</v>
      </c>
      <c r="D10" s="5" t="n">
        <v>-34554</v>
      </c>
      <c r="E10" s="4" t="s">
        <v>38</v>
      </c>
      <c r="F10" s="5" t="n">
        <v>-34554</v>
      </c>
    </row>
    <row r="11" spans="1:6">
      <c r="A11" s="4" t="s">
        <v>125</v>
      </c>
      <c r="B11" s="6" t="n">
        <v>221</v>
      </c>
      <c r="C11" s="5" t="n">
        <v>116616</v>
      </c>
      <c r="D11" s="5" t="n">
        <v>-102371</v>
      </c>
      <c r="E11" s="5" t="n">
        <v>-1769</v>
      </c>
      <c r="F11" s="6" t="n">
        <v>12697</v>
      </c>
    </row>
    <row r="12" spans="1:6">
      <c r="A12" s="4" t="s">
        <v>126</v>
      </c>
      <c r="B12" s="5" t="n">
        <v>4398344</v>
      </c>
      <c r="F12" s="5" t="n">
        <v>4398344</v>
      </c>
    </row>
    <row r="13" spans="1:6">
      <c r="A13" s="3" t="s">
        <v>119</v>
      </c>
    </row>
    <row r="14" spans="1:6">
      <c r="A14" s="4" t="s">
        <v>120</v>
      </c>
      <c r="B14" s="4" t="s">
        <v>38</v>
      </c>
      <c r="C14" s="5" t="n">
        <v>1969</v>
      </c>
      <c r="D14" s="4" t="s">
        <v>38</v>
      </c>
      <c r="E14" s="4" t="s">
        <v>38</v>
      </c>
      <c r="F14" s="6" t="n">
        <v>1969</v>
      </c>
    </row>
    <row r="15" spans="1:6">
      <c r="A15" s="4" t="s">
        <v>127</v>
      </c>
      <c r="B15" s="4" t="s">
        <v>38</v>
      </c>
      <c r="C15" s="4" t="s">
        <v>38</v>
      </c>
      <c r="D15" s="4" t="s">
        <v>38</v>
      </c>
      <c r="F15" s="4" t="s">
        <v>38</v>
      </c>
    </row>
    <row r="16" spans="1:6">
      <c r="A16" s="4" t="s">
        <v>128</v>
      </c>
      <c r="B16" s="5" t="n">
        <v>-37250</v>
      </c>
    </row>
    <row r="17" spans="1:6">
      <c r="A17" s="4" t="s">
        <v>124</v>
      </c>
      <c r="B17" s="4" t="s">
        <v>38</v>
      </c>
      <c r="C17" s="4" t="s">
        <v>38</v>
      </c>
      <c r="E17" s="5" t="n">
        <v>-2810</v>
      </c>
      <c r="F17" s="5" t="n">
        <v>-2810</v>
      </c>
    </row>
    <row r="18" spans="1:6">
      <c r="A18" s="4" t="s">
        <v>98</v>
      </c>
      <c r="B18" s="4" t="s">
        <v>38</v>
      </c>
      <c r="C18" s="4" t="s">
        <v>38</v>
      </c>
      <c r="D18" s="5" t="n">
        <v>-13264</v>
      </c>
      <c r="E18" s="4" t="s">
        <v>38</v>
      </c>
      <c r="F18" s="5" t="n">
        <v>-13264</v>
      </c>
    </row>
    <row r="19" spans="1:6">
      <c r="A19" s="4" t="s">
        <v>129</v>
      </c>
      <c r="B19" s="6" t="n">
        <v>221</v>
      </c>
      <c r="C19" s="6" t="n">
        <v>118585</v>
      </c>
      <c r="D19" s="6" t="n">
        <v>-115635</v>
      </c>
      <c r="E19" s="6" t="n">
        <v>-4579</v>
      </c>
      <c r="F19" s="6" t="n">
        <v>-1408</v>
      </c>
    </row>
    <row r="20" spans="1:6">
      <c r="A20" s="4" t="s">
        <v>130</v>
      </c>
      <c r="B20" s="5" t="n">
        <v>4361094</v>
      </c>
      <c r="F20" s="5" t="n">
        <v>43610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68"/>
    <col customWidth="1" max="3" min="3" width="4"/>
    <col customWidth="1" max="4" min="4" width="14"/>
    <col customWidth="1" max="5" min="5" width="4"/>
    <col customWidth="1" max="6" min="6" width="14"/>
  </cols>
  <sheetData>
    <row r="1" spans="1:6">
      <c r="A1" s="1" t="s">
        <v>471</v>
      </c>
      <c r="B1" s="2" t="s">
        <v>2</v>
      </c>
      <c r="D1" s="2" t="s">
        <v>32</v>
      </c>
      <c r="F1" s="2" t="s">
        <v>355</v>
      </c>
    </row>
    <row r="2" spans="1:6">
      <c r="A2" s="3" t="s">
        <v>194</v>
      </c>
    </row>
    <row r="3" spans="1:6">
      <c r="A3" s="4" t="s">
        <v>472</v>
      </c>
      <c r="B3" s="6" t="n">
        <v>93</v>
      </c>
      <c r="D3" s="6" t="n">
        <v>330</v>
      </c>
    </row>
    <row r="4" spans="1:6">
      <c r="A4" s="4" t="s">
        <v>473</v>
      </c>
      <c r="B4" s="5" t="n">
        <v>1606</v>
      </c>
      <c r="D4" s="5" t="n">
        <v>1135</v>
      </c>
    </row>
    <row r="5" spans="1:6">
      <c r="A5" s="4" t="s">
        <v>474</v>
      </c>
      <c r="B5" s="5" t="n">
        <v>1975</v>
      </c>
      <c r="C5" s="4" t="s">
        <v>475</v>
      </c>
      <c r="D5" s="5" t="n">
        <v>4179</v>
      </c>
      <c r="E5" s="4" t="s">
        <v>475</v>
      </c>
      <c r="F5" s="6" t="n">
        <v>7651</v>
      </c>
    </row>
    <row r="6" spans="1:6">
      <c r="A6" s="4" t="s">
        <v>53</v>
      </c>
      <c r="B6" s="5" t="n">
        <v>4417</v>
      </c>
      <c r="D6" s="5" t="n">
        <v>2921</v>
      </c>
    </row>
    <row r="7" spans="1:6">
      <c r="A7" s="4" t="s">
        <v>476</v>
      </c>
      <c r="B7" s="6" t="n">
        <v>8091</v>
      </c>
      <c r="D7" s="6" t="n">
        <v>8565</v>
      </c>
    </row>
    <row r="8" spans="1:6"/>
    <row r="9" spans="1:6">
      <c r="A9" s="4" t="s">
        <v>475</v>
      </c>
      <c r="B9" s="4" t="s">
        <v>477</v>
      </c>
    </row>
  </sheetData>
  <mergeCells count="4">
    <mergeCell ref="B1:C1"/>
    <mergeCell ref="D1:E1"/>
    <mergeCell ref="A8:F8"/>
    <mergeCell ref="B9:F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68"/>
    <col customWidth="1" max="3" min="3" width="16"/>
    <col customWidth="1" max="4" min="4" width="4"/>
    <col customWidth="1" max="5" min="5" width="14"/>
  </cols>
  <sheetData>
    <row r="1" spans="1:5">
      <c r="A1" s="1" t="s">
        <v>478</v>
      </c>
      <c r="C1" s="2" t="s">
        <v>1</v>
      </c>
    </row>
    <row r="2" spans="1:5">
      <c r="C2" s="2" t="s">
        <v>2</v>
      </c>
      <c r="E2" s="2" t="s">
        <v>32</v>
      </c>
    </row>
    <row r="3" spans="1:5">
      <c r="A3" s="3" t="s">
        <v>479</v>
      </c>
    </row>
    <row r="4" spans="1:5">
      <c r="A4" s="4" t="s">
        <v>480</v>
      </c>
      <c r="C4" s="6" t="n">
        <v>4179</v>
      </c>
      <c r="D4" s="4" t="s">
        <v>475</v>
      </c>
      <c r="E4" s="6" t="n">
        <v>7651</v>
      </c>
    </row>
    <row r="5" spans="1:5">
      <c r="A5" s="4" t="s">
        <v>481</v>
      </c>
      <c r="C5" s="5" t="n">
        <v>8427</v>
      </c>
      <c r="E5" s="5" t="n">
        <v>18905</v>
      </c>
    </row>
    <row r="6" spans="1:5">
      <c r="A6" s="4" t="s">
        <v>482</v>
      </c>
      <c r="C6" s="5" t="n">
        <v>-10631</v>
      </c>
      <c r="E6" s="5" t="n">
        <v>-22377</v>
      </c>
    </row>
    <row r="7" spans="1:5">
      <c r="A7" s="4" t="s">
        <v>483</v>
      </c>
      <c r="B7" s="4" t="s">
        <v>475</v>
      </c>
      <c r="C7" s="6" t="n">
        <v>1975</v>
      </c>
      <c r="E7" s="6" t="n">
        <v>4179</v>
      </c>
    </row>
    <row r="8" spans="1:5"/>
    <row r="9" spans="1:5">
      <c r="A9" s="4" t="s">
        <v>475</v>
      </c>
      <c r="B9" s="4" t="s">
        <v>477</v>
      </c>
    </row>
  </sheetData>
  <mergeCells count="5">
    <mergeCell ref="A1:B2"/>
    <mergeCell ref="C1:E1"/>
    <mergeCell ref="C2:D2"/>
    <mergeCell ref="A8:D8"/>
    <mergeCell ref="B9:D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351</v>
      </c>
      <c r="C1" s="2" t="s">
        <v>352</v>
      </c>
      <c r="D1" s="2" t="s">
        <v>353</v>
      </c>
    </row>
    <row r="2" spans="1:4">
      <c r="A2" s="4" t="s">
        <v>485</v>
      </c>
    </row>
    <row r="3" spans="1:4">
      <c r="A3" s="3" t="s">
        <v>486</v>
      </c>
    </row>
    <row r="4" spans="1:4">
      <c r="A4" s="4" t="s">
        <v>404</v>
      </c>
      <c r="D4" s="6" t="n">
        <v>4000</v>
      </c>
    </row>
    <row r="5" spans="1:4">
      <c r="A5" s="4" t="s">
        <v>405</v>
      </c>
      <c r="D5" s="5" t="n">
        <v>40</v>
      </c>
    </row>
    <row r="6" spans="1:4">
      <c r="A6" s="4" t="s">
        <v>487</v>
      </c>
      <c r="D6" s="6" t="n">
        <v>500</v>
      </c>
    </row>
    <row r="7" spans="1:4">
      <c r="A7" s="4" t="s">
        <v>488</v>
      </c>
    </row>
    <row r="8" spans="1:4">
      <c r="A8" s="3" t="s">
        <v>486</v>
      </c>
    </row>
    <row r="9" spans="1:4">
      <c r="A9" s="4" t="s">
        <v>404</v>
      </c>
      <c r="C9" s="6" t="n">
        <v>1000</v>
      </c>
    </row>
    <row r="10" spans="1:4">
      <c r="A10" s="4" t="s">
        <v>405</v>
      </c>
      <c r="C10" s="6" t="n">
        <v>10</v>
      </c>
    </row>
    <row r="11" spans="1:4">
      <c r="A11" s="4" t="s">
        <v>489</v>
      </c>
    </row>
    <row r="12" spans="1:4">
      <c r="A12" s="3" t="s">
        <v>486</v>
      </c>
    </row>
    <row r="13" spans="1:4">
      <c r="A13" s="4" t="s">
        <v>404</v>
      </c>
      <c r="B13" s="6" t="n">
        <v>550</v>
      </c>
    </row>
    <row r="14" spans="1:4">
      <c r="A14" s="4" t="s">
        <v>405</v>
      </c>
      <c r="B14" s="6" t="n">
        <v>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90</v>
      </c>
      <c r="B1" s="2" t="s">
        <v>436</v>
      </c>
    </row>
    <row r="2" spans="1:2">
      <c r="A2" s="3" t="s">
        <v>491</v>
      </c>
    </row>
    <row r="3" spans="1:2">
      <c r="A3" s="5" t="n">
        <v>2017</v>
      </c>
      <c r="B3" s="6" t="n">
        <v>243</v>
      </c>
    </row>
    <row r="4" spans="1:2">
      <c r="A4" s="5" t="n">
        <v>2018</v>
      </c>
      <c r="B4" s="5" t="n">
        <v>15</v>
      </c>
    </row>
    <row r="5" spans="1:2">
      <c r="A5" s="4" t="s">
        <v>492</v>
      </c>
      <c r="B5" s="4" t="s">
        <v>38</v>
      </c>
    </row>
    <row r="6" spans="1:2">
      <c r="A6" s="4" t="s">
        <v>116</v>
      </c>
      <c r="B6" s="6" t="n">
        <v>8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s>
  <sheetData>
    <row r="1" spans="1:4">
      <c r="A1" s="1" t="s">
        <v>493</v>
      </c>
      <c r="B1" s="2" t="s">
        <v>494</v>
      </c>
      <c r="C1" s="2" t="s">
        <v>2</v>
      </c>
      <c r="D1" s="2" t="s">
        <v>32</v>
      </c>
    </row>
    <row r="2" spans="1:4">
      <c r="A2" s="3" t="s">
        <v>495</v>
      </c>
    </row>
    <row r="3" spans="1:4">
      <c r="A3" s="4" t="s">
        <v>496</v>
      </c>
      <c r="C3" s="6" t="n">
        <v>550</v>
      </c>
      <c r="D3" s="6" t="n">
        <v>761</v>
      </c>
    </row>
    <row r="4" spans="1:4">
      <c r="A4" s="4" t="s">
        <v>497</v>
      </c>
    </row>
    <row r="5" spans="1:4">
      <c r="A5" s="3" t="s">
        <v>495</v>
      </c>
    </row>
    <row r="6" spans="1:4">
      <c r="A6" s="4" t="s">
        <v>498</v>
      </c>
      <c r="C6" s="4" t="s">
        <v>499</v>
      </c>
    </row>
    <row r="7" spans="1:4">
      <c r="A7" s="4" t="s">
        <v>500</v>
      </c>
      <c r="C7" s="4" t="s">
        <v>501</v>
      </c>
    </row>
    <row r="8" spans="1:4">
      <c r="A8" s="4" t="s">
        <v>502</v>
      </c>
      <c r="C8" s="4" t="s">
        <v>503</v>
      </c>
    </row>
    <row r="9" spans="1:4">
      <c r="A9" s="4" t="s">
        <v>504</v>
      </c>
      <c r="C9" s="4" t="s">
        <v>505</v>
      </c>
    </row>
    <row r="10" spans="1:4">
      <c r="A10" s="4" t="s">
        <v>506</v>
      </c>
      <c r="C10" s="6" t="n">
        <v>83</v>
      </c>
    </row>
    <row r="11" spans="1:4">
      <c r="A11" s="4" t="s">
        <v>507</v>
      </c>
    </row>
    <row r="12" spans="1:4">
      <c r="A12" s="3" t="s">
        <v>495</v>
      </c>
    </row>
    <row r="13" spans="1:4">
      <c r="A13" s="4" t="s">
        <v>508</v>
      </c>
      <c r="C13" s="6" t="n">
        <v>5058</v>
      </c>
    </row>
    <row r="14" spans="1:4">
      <c r="A14" s="4" t="s">
        <v>509</v>
      </c>
    </row>
    <row r="15" spans="1:4">
      <c r="A15" s="3" t="s">
        <v>495</v>
      </c>
    </row>
    <row r="16" spans="1:4">
      <c r="A16" s="4" t="s">
        <v>510</v>
      </c>
      <c r="B16" s="6" t="n">
        <v>3000</v>
      </c>
    </row>
    <row r="17" spans="1:4">
      <c r="A17" s="4" t="s">
        <v>511</v>
      </c>
    </row>
    <row r="18" spans="1:4">
      <c r="A18" s="3" t="s">
        <v>495</v>
      </c>
    </row>
    <row r="19" spans="1:4">
      <c r="A19" s="4" t="s">
        <v>512</v>
      </c>
      <c r="B19" s="6" t="n">
        <v>7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3" t="s">
        <v>514</v>
      </c>
    </row>
    <row r="4" spans="1:3">
      <c r="A4" s="4" t="s">
        <v>515</v>
      </c>
      <c r="B4" s="5" t="n">
        <v>150138</v>
      </c>
      <c r="C4" s="5" t="n">
        <v>231941</v>
      </c>
    </row>
    <row r="5" spans="1:3">
      <c r="A5" s="4" t="s">
        <v>516</v>
      </c>
      <c r="B5" s="4" t="s">
        <v>38</v>
      </c>
      <c r="C5" s="4" t="s">
        <v>38</v>
      </c>
    </row>
    <row r="6" spans="1:3">
      <c r="A6" s="4" t="s">
        <v>517</v>
      </c>
      <c r="B6" s="4" t="s">
        <v>38</v>
      </c>
      <c r="C6" s="4" t="s">
        <v>38</v>
      </c>
    </row>
    <row r="7" spans="1:3">
      <c r="A7" s="4" t="s">
        <v>518</v>
      </c>
      <c r="B7" s="5" t="n">
        <v>-15988</v>
      </c>
      <c r="C7" s="5" t="n">
        <v>-81803</v>
      </c>
    </row>
    <row r="8" spans="1:3">
      <c r="A8" s="4" t="s">
        <v>519</v>
      </c>
      <c r="B8" s="5" t="n">
        <v>134150</v>
      </c>
      <c r="C8" s="5" t="n">
        <v>150138</v>
      </c>
    </row>
    <row r="9" spans="1:3">
      <c r="A9" s="4" t="s">
        <v>520</v>
      </c>
      <c r="B9" s="5" t="n">
        <v>109066</v>
      </c>
    </row>
    <row r="10" spans="1:3">
      <c r="A10" s="3" t="s">
        <v>521</v>
      </c>
    </row>
    <row r="11" spans="1:3">
      <c r="A11" s="4" t="s">
        <v>515</v>
      </c>
      <c r="B11" s="7" t="n">
        <v>67.98999999999999</v>
      </c>
      <c r="C11" s="7" t="n">
        <v>81.15000000000001</v>
      </c>
    </row>
    <row r="12" spans="1:3">
      <c r="A12" s="4" t="s">
        <v>516</v>
      </c>
      <c r="B12" s="4" t="s">
        <v>38</v>
      </c>
      <c r="C12" s="4" t="s">
        <v>38</v>
      </c>
    </row>
    <row r="13" spans="1:3">
      <c r="A13" s="4" t="s">
        <v>517</v>
      </c>
      <c r="B13" s="4" t="s">
        <v>38</v>
      </c>
      <c r="C13" s="4" t="s">
        <v>38</v>
      </c>
    </row>
    <row r="14" spans="1:3">
      <c r="A14" s="4" t="s">
        <v>518</v>
      </c>
      <c r="B14" s="8" t="n">
        <v>82.26000000000001</v>
      </c>
      <c r="C14" s="8" t="n">
        <v>74.27</v>
      </c>
    </row>
    <row r="15" spans="1:3">
      <c r="A15" s="4" t="s">
        <v>519</v>
      </c>
      <c r="B15" s="8" t="n">
        <v>85.22</v>
      </c>
      <c r="C15" s="7" t="n">
        <v>67.98999999999999</v>
      </c>
    </row>
    <row r="16" spans="1:3">
      <c r="A16" s="4" t="s">
        <v>520</v>
      </c>
      <c r="B16" s="7" t="n">
        <v>84.4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2</v>
      </c>
      <c r="B1" s="2" t="s">
        <v>1</v>
      </c>
    </row>
    <row r="2" spans="1:4">
      <c r="B2" s="2" t="s">
        <v>2</v>
      </c>
      <c r="C2" s="2" t="s">
        <v>32</v>
      </c>
      <c r="D2" s="2" t="s">
        <v>355</v>
      </c>
    </row>
    <row r="3" spans="1:4">
      <c r="A3" s="3" t="s">
        <v>523</v>
      </c>
    </row>
    <row r="4" spans="1:4">
      <c r="A4" s="4" t="s">
        <v>524</v>
      </c>
      <c r="B4" s="5" t="n">
        <v>134150</v>
      </c>
      <c r="C4" s="5" t="n">
        <v>150138</v>
      </c>
      <c r="D4" s="5" t="n">
        <v>231941</v>
      </c>
    </row>
    <row r="5" spans="1:4">
      <c r="A5" s="4" t="s">
        <v>525</v>
      </c>
      <c r="B5" s="7" t="n">
        <v>85.22</v>
      </c>
      <c r="C5" s="7" t="n">
        <v>67.98999999999999</v>
      </c>
      <c r="D5" s="7" t="n">
        <v>81.15000000000001</v>
      </c>
    </row>
    <row r="6" spans="1:4">
      <c r="A6" s="4" t="s">
        <v>526</v>
      </c>
      <c r="B6" s="5" t="n">
        <v>109066</v>
      </c>
    </row>
    <row r="7" spans="1:4">
      <c r="A7" s="4" t="s">
        <v>527</v>
      </c>
      <c r="B7" s="7" t="n">
        <v>84.40000000000001</v>
      </c>
    </row>
    <row r="8" spans="1:4">
      <c r="A8" s="4" t="s">
        <v>528</v>
      </c>
    </row>
    <row r="9" spans="1:4">
      <c r="A9" s="3" t="s">
        <v>523</v>
      </c>
    </row>
    <row r="10" spans="1:4">
      <c r="A10" s="4" t="s">
        <v>524</v>
      </c>
      <c r="B10" s="5" t="n">
        <v>2168</v>
      </c>
    </row>
    <row r="11" spans="1:4">
      <c r="A11" s="4" t="s">
        <v>529</v>
      </c>
      <c r="B11" s="4" t="s">
        <v>530</v>
      </c>
    </row>
    <row r="12" spans="1:4">
      <c r="A12" s="4" t="s">
        <v>525</v>
      </c>
      <c r="B12" s="7" t="n">
        <v>30.78</v>
      </c>
    </row>
    <row r="13" spans="1:4">
      <c r="A13" s="4" t="s">
        <v>526</v>
      </c>
      <c r="B13" s="5" t="n">
        <v>2168</v>
      </c>
    </row>
    <row r="14" spans="1:4">
      <c r="A14" s="4" t="s">
        <v>527</v>
      </c>
      <c r="B14" s="7" t="n">
        <v>30.78</v>
      </c>
    </row>
    <row r="15" spans="1:4">
      <c r="A15" s="4" t="s">
        <v>531</v>
      </c>
    </row>
    <row r="16" spans="1:4">
      <c r="A16" s="3" t="s">
        <v>523</v>
      </c>
    </row>
    <row r="17" spans="1:4">
      <c r="A17" s="4" t="s">
        <v>524</v>
      </c>
      <c r="B17" s="5" t="n">
        <v>57145</v>
      </c>
    </row>
    <row r="18" spans="1:4">
      <c r="A18" s="4" t="s">
        <v>529</v>
      </c>
      <c r="B18" s="4" t="s">
        <v>532</v>
      </c>
    </row>
    <row r="19" spans="1:4">
      <c r="A19" s="4" t="s">
        <v>525</v>
      </c>
      <c r="B19" s="7" t="n">
        <v>71.31999999999999</v>
      </c>
    </row>
    <row r="20" spans="1:4">
      <c r="A20" s="4" t="s">
        <v>526</v>
      </c>
      <c r="B20" s="5" t="n">
        <v>47746</v>
      </c>
    </row>
    <row r="21" spans="1:4">
      <c r="A21" s="4" t="s">
        <v>527</v>
      </c>
      <c r="B21" s="7" t="n">
        <v>71.12</v>
      </c>
    </row>
    <row r="22" spans="1:4">
      <c r="A22" s="4" t="s">
        <v>533</v>
      </c>
    </row>
    <row r="23" spans="1:4">
      <c r="A23" s="3" t="s">
        <v>523</v>
      </c>
    </row>
    <row r="24" spans="1:4">
      <c r="A24" s="4" t="s">
        <v>524</v>
      </c>
      <c r="B24" s="5" t="n">
        <v>74640</v>
      </c>
    </row>
    <row r="25" spans="1:4">
      <c r="A25" s="4" t="s">
        <v>529</v>
      </c>
      <c r="B25" s="4" t="s">
        <v>534</v>
      </c>
    </row>
    <row r="26" spans="1:4">
      <c r="A26" s="4" t="s">
        <v>525</v>
      </c>
      <c r="B26" s="7" t="n">
        <v>97.05</v>
      </c>
    </row>
    <row r="27" spans="1:4">
      <c r="A27" s="4" t="s">
        <v>526</v>
      </c>
      <c r="B27" s="5" t="n">
        <v>58841</v>
      </c>
    </row>
    <row r="28" spans="1:4">
      <c r="A28" s="4" t="s">
        <v>527</v>
      </c>
      <c r="B28" s="7" t="n">
        <v>96.25</v>
      </c>
    </row>
    <row r="29" spans="1:4">
      <c r="A29" s="4" t="s">
        <v>535</v>
      </c>
    </row>
    <row r="30" spans="1:4">
      <c r="A30" s="3" t="s">
        <v>523</v>
      </c>
    </row>
    <row r="31" spans="1:4">
      <c r="A31" s="4" t="s">
        <v>524</v>
      </c>
      <c r="B31" s="5" t="n">
        <v>197</v>
      </c>
    </row>
    <row r="32" spans="1:4">
      <c r="A32" s="4" t="s">
        <v>529</v>
      </c>
      <c r="B32" s="4" t="s">
        <v>536</v>
      </c>
    </row>
    <row r="33" spans="1:4">
      <c r="A33" s="4" t="s">
        <v>525</v>
      </c>
      <c r="B33" s="7" t="n">
        <v>234.06</v>
      </c>
    </row>
    <row r="34" spans="1:4">
      <c r="A34" s="4" t="s">
        <v>526</v>
      </c>
      <c r="B34" s="5" t="n">
        <v>311</v>
      </c>
    </row>
    <row r="35" spans="1:4">
      <c r="A35" s="4" t="s">
        <v>527</v>
      </c>
      <c r="B35" s="7" t="n">
        <v>256.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37</v>
      </c>
      <c r="B1" s="2" t="s">
        <v>1</v>
      </c>
    </row>
    <row r="2" spans="1:4">
      <c r="B2" s="2" t="s">
        <v>2</v>
      </c>
      <c r="C2" s="2" t="s">
        <v>32</v>
      </c>
      <c r="D2" s="2" t="s">
        <v>355</v>
      </c>
    </row>
    <row r="3" spans="1:4">
      <c r="A3" s="4" t="s">
        <v>538</v>
      </c>
      <c r="B3" s="5" t="n">
        <v>134150</v>
      </c>
      <c r="C3" s="5" t="n">
        <v>150138</v>
      </c>
      <c r="D3" s="5" t="n">
        <v>231941</v>
      </c>
    </row>
    <row r="4" spans="1:4">
      <c r="A4" s="4" t="s">
        <v>525</v>
      </c>
      <c r="B4" s="7" t="n">
        <v>85.22</v>
      </c>
      <c r="C4" s="7" t="n">
        <v>67.98999999999999</v>
      </c>
      <c r="D4" s="7" t="n">
        <v>81.15000000000001</v>
      </c>
    </row>
    <row r="5" spans="1:4">
      <c r="A5" s="4" t="s">
        <v>539</v>
      </c>
      <c r="B5" s="8" t="n">
        <v>28.5</v>
      </c>
    </row>
    <row r="6" spans="1:4">
      <c r="A6" s="4" t="s">
        <v>540</v>
      </c>
      <c r="B6" s="7" t="n">
        <v>239.4</v>
      </c>
    </row>
    <row r="7" spans="1:4">
      <c r="A7" s="4" t="s">
        <v>541</v>
      </c>
    </row>
    <row r="8" spans="1:4">
      <c r="A8" s="4" t="s">
        <v>538</v>
      </c>
      <c r="B8" s="5" t="n">
        <v>197</v>
      </c>
    </row>
    <row r="9" spans="1:4">
      <c r="A9" s="4" t="s">
        <v>525</v>
      </c>
      <c r="B9" s="7" t="n">
        <v>234.06</v>
      </c>
    </row>
    <row r="10" spans="1:4">
      <c r="A10" s="4" t="s">
        <v>539</v>
      </c>
      <c r="B10" s="8" t="n">
        <v>233.1</v>
      </c>
    </row>
    <row r="11" spans="1:4">
      <c r="A11" s="4" t="s">
        <v>540</v>
      </c>
      <c r="B11" s="7" t="n">
        <v>239.4</v>
      </c>
    </row>
    <row r="12" spans="1:4">
      <c r="A12" s="4" t="s">
        <v>542</v>
      </c>
    </row>
    <row r="13" spans="1:4">
      <c r="A13" s="4" t="s">
        <v>538</v>
      </c>
      <c r="B13" s="4" t="s">
        <v>38</v>
      </c>
    </row>
    <row r="14" spans="1:4">
      <c r="A14" s="4" t="s">
        <v>525</v>
      </c>
      <c r="B14" s="4" t="s">
        <v>38</v>
      </c>
    </row>
    <row r="15" spans="1:4">
      <c r="A15" s="4" t="s">
        <v>539</v>
      </c>
      <c r="B15" s="4" t="s">
        <v>38</v>
      </c>
    </row>
    <row r="16" spans="1:4">
      <c r="A16" s="4" t="s">
        <v>540</v>
      </c>
      <c r="B16" s="4" t="s">
        <v>38</v>
      </c>
    </row>
    <row r="17" spans="1:4">
      <c r="A17" s="4" t="s">
        <v>543</v>
      </c>
    </row>
    <row r="18" spans="1:4">
      <c r="A18" s="4" t="s">
        <v>538</v>
      </c>
      <c r="B18" s="5" t="n">
        <v>1954</v>
      </c>
    </row>
    <row r="19" spans="1:4">
      <c r="A19" s="4" t="s">
        <v>525</v>
      </c>
      <c r="B19" s="7" t="n">
        <v>32.01</v>
      </c>
    </row>
    <row r="20" spans="1:4">
      <c r="A20" s="4" t="s">
        <v>539</v>
      </c>
      <c r="B20" s="8" t="n">
        <v>31.2</v>
      </c>
    </row>
    <row r="21" spans="1:4">
      <c r="A21" s="4" t="s">
        <v>540</v>
      </c>
      <c r="B21" s="7" t="n">
        <v>44.4</v>
      </c>
    </row>
    <row r="22" spans="1:4">
      <c r="A22" s="4" t="s">
        <v>544</v>
      </c>
    </row>
    <row r="23" spans="1:4">
      <c r="A23" s="4" t="s">
        <v>538</v>
      </c>
      <c r="B23" s="5" t="n">
        <v>534</v>
      </c>
    </row>
    <row r="24" spans="1:4">
      <c r="A24" s="4" t="s">
        <v>525</v>
      </c>
      <c r="B24" s="7" t="n">
        <v>32.81</v>
      </c>
    </row>
    <row r="25" spans="1:4">
      <c r="A25" s="4" t="s">
        <v>539</v>
      </c>
      <c r="B25" s="8" t="n">
        <v>28.5</v>
      </c>
    </row>
    <row r="26" spans="1:4">
      <c r="A26" s="4" t="s">
        <v>540</v>
      </c>
      <c r="B26" s="6" t="n">
        <v>40</v>
      </c>
    </row>
    <row r="27" spans="1:4">
      <c r="A27" s="4" t="s">
        <v>545</v>
      </c>
    </row>
    <row r="28" spans="1:4">
      <c r="A28" s="4" t="s">
        <v>538</v>
      </c>
      <c r="B28" s="5" t="n">
        <v>131465</v>
      </c>
    </row>
    <row r="29" spans="1:4">
      <c r="A29" s="4" t="s">
        <v>525</v>
      </c>
      <c r="B29" s="6" t="n">
        <v>86</v>
      </c>
    </row>
    <row r="30" spans="1:4">
      <c r="A30" s="4" t="s">
        <v>539</v>
      </c>
      <c r="B30" s="5" t="n">
        <v>70</v>
      </c>
    </row>
    <row r="31" spans="1:4">
      <c r="A31" s="4" t="s">
        <v>540</v>
      </c>
      <c r="B31" s="6" t="n">
        <v>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3" t="s">
        <v>547</v>
      </c>
    </row>
    <row r="4" spans="1:3">
      <c r="A4" s="4" t="s">
        <v>515</v>
      </c>
      <c r="B4" s="5" t="n">
        <v>258572</v>
      </c>
      <c r="C4" s="5" t="n">
        <v>167040</v>
      </c>
    </row>
    <row r="5" spans="1:3">
      <c r="A5" s="4" t="s">
        <v>516</v>
      </c>
      <c r="B5" s="4" t="s">
        <v>38</v>
      </c>
      <c r="C5" s="5" t="n">
        <v>299000</v>
      </c>
    </row>
    <row r="6" spans="1:3">
      <c r="A6" s="4" t="s">
        <v>548</v>
      </c>
      <c r="B6" s="5" t="n">
        <v>-129361</v>
      </c>
      <c r="C6" s="5" t="n">
        <v>-207468</v>
      </c>
    </row>
    <row r="7" spans="1:3">
      <c r="A7" s="4" t="s">
        <v>519</v>
      </c>
      <c r="B7" s="5" t="n">
        <v>129250</v>
      </c>
      <c r="C7" s="5" t="n">
        <v>258572</v>
      </c>
    </row>
    <row r="8" spans="1:3">
      <c r="A8" s="3" t="s">
        <v>549</v>
      </c>
    </row>
    <row r="9" spans="1:3">
      <c r="A9" s="4" t="s">
        <v>515</v>
      </c>
      <c r="B9" s="7" t="n">
        <v>10.55</v>
      </c>
      <c r="C9" s="7" t="n">
        <v>21.6</v>
      </c>
    </row>
    <row r="10" spans="1:3">
      <c r="A10" s="4" t="s">
        <v>516</v>
      </c>
      <c r="B10" s="4" t="s">
        <v>38</v>
      </c>
      <c r="C10" s="8" t="n">
        <v>9.25</v>
      </c>
    </row>
    <row r="11" spans="1:3">
      <c r="A11" s="4" t="s">
        <v>548</v>
      </c>
      <c r="B11" s="8" t="n">
        <v>10.04</v>
      </c>
      <c r="C11" s="8" t="n">
        <v>17.75</v>
      </c>
    </row>
    <row r="12" spans="1:3">
      <c r="A12" s="4" t="s">
        <v>519</v>
      </c>
      <c r="B12" s="7" t="n">
        <v>11.07</v>
      </c>
      <c r="C12" s="7" t="n">
        <v>10.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547</v>
      </c>
    </row>
    <row r="4" spans="1:3">
      <c r="A4" s="4" t="s">
        <v>515</v>
      </c>
      <c r="B4" s="5" t="n">
        <v>64500</v>
      </c>
      <c r="C4" s="5" t="n">
        <v>70950</v>
      </c>
    </row>
    <row r="5" spans="1:3">
      <c r="A5" s="4" t="s">
        <v>551</v>
      </c>
      <c r="B5" s="4" t="s">
        <v>38</v>
      </c>
      <c r="C5" s="4" t="s">
        <v>38</v>
      </c>
    </row>
    <row r="6" spans="1:3">
      <c r="A6" s="4" t="s">
        <v>517</v>
      </c>
      <c r="B6" s="4" t="s">
        <v>38</v>
      </c>
      <c r="C6" s="4" t="s">
        <v>38</v>
      </c>
    </row>
    <row r="7" spans="1:3">
      <c r="A7" s="4" t="s">
        <v>518</v>
      </c>
      <c r="B7" s="4" t="s">
        <v>38</v>
      </c>
      <c r="C7" s="5" t="n">
        <v>6450</v>
      </c>
    </row>
    <row r="8" spans="1:3">
      <c r="A8" s="4" t="s">
        <v>519</v>
      </c>
      <c r="B8" s="5" t="n">
        <v>64500</v>
      </c>
      <c r="C8" s="5" t="n">
        <v>64500</v>
      </c>
    </row>
    <row r="9" spans="1:3">
      <c r="A9" s="3" t="s">
        <v>549</v>
      </c>
    </row>
    <row r="10" spans="1:3">
      <c r="A10" s="4" t="s">
        <v>515</v>
      </c>
      <c r="B10" s="7" t="n">
        <v>11.25</v>
      </c>
      <c r="C10" s="7" t="n">
        <v>18.05</v>
      </c>
    </row>
    <row r="11" spans="1:3">
      <c r="A11" s="4" t="s">
        <v>551</v>
      </c>
      <c r="B11" s="4" t="s">
        <v>38</v>
      </c>
      <c r="C11" s="4" t="s">
        <v>38</v>
      </c>
    </row>
    <row r="12" spans="1:3">
      <c r="A12" s="4" t="s">
        <v>517</v>
      </c>
      <c r="B12" s="4" t="s">
        <v>38</v>
      </c>
      <c r="C12" s="4" t="s">
        <v>38</v>
      </c>
    </row>
    <row r="13" spans="1:3">
      <c r="A13" s="4" t="s">
        <v>518</v>
      </c>
      <c r="B13" s="4" t="s">
        <v>38</v>
      </c>
      <c r="C13" s="8" t="n">
        <v>85.95</v>
      </c>
    </row>
    <row r="14" spans="1:3">
      <c r="A14" s="4" t="s">
        <v>519</v>
      </c>
      <c r="B14" s="7" t="n">
        <v>11.25</v>
      </c>
      <c r="C14" s="7" t="n">
        <v>1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98</v>
      </c>
      <c r="B4" s="6" t="n">
        <v>-13264</v>
      </c>
      <c r="C4" s="6" t="n">
        <v>-34554</v>
      </c>
    </row>
    <row r="5" spans="1:3">
      <c r="A5" s="3" t="s">
        <v>133</v>
      </c>
    </row>
    <row r="6" spans="1:3">
      <c r="A6" s="4" t="s">
        <v>134</v>
      </c>
      <c r="B6" s="5" t="n">
        <v>559</v>
      </c>
      <c r="C6" s="5" t="n">
        <v>1973</v>
      </c>
    </row>
    <row r="7" spans="1:3">
      <c r="A7" s="4" t="s">
        <v>135</v>
      </c>
      <c r="B7" s="5" t="n">
        <v>3518</v>
      </c>
      <c r="C7" s="5" t="n">
        <v>21481</v>
      </c>
    </row>
    <row r="8" spans="1:3">
      <c r="A8" s="4" t="s">
        <v>136</v>
      </c>
      <c r="B8" s="5" t="n">
        <v>457</v>
      </c>
      <c r="C8" s="5" t="n">
        <v>1533</v>
      </c>
    </row>
    <row r="9" spans="1:3">
      <c r="A9" s="4" t="s">
        <v>137</v>
      </c>
      <c r="B9" s="5" t="n">
        <v>470</v>
      </c>
      <c r="C9" s="5" t="n">
        <v>865</v>
      </c>
    </row>
    <row r="10" spans="1:3">
      <c r="A10" s="4" t="s">
        <v>138</v>
      </c>
      <c r="B10" s="5" t="n">
        <v>1969</v>
      </c>
      <c r="C10" s="5" t="n">
        <v>2280</v>
      </c>
    </row>
    <row r="11" spans="1:3">
      <c r="A11" s="4" t="s">
        <v>139</v>
      </c>
      <c r="B11" s="5" t="n">
        <v>213</v>
      </c>
      <c r="C11" s="4" t="s">
        <v>38</v>
      </c>
    </row>
    <row r="12" spans="1:3">
      <c r="A12" s="4" t="s">
        <v>140</v>
      </c>
      <c r="B12" s="5" t="n">
        <v>2574</v>
      </c>
      <c r="C12" s="5" t="n">
        <v>515</v>
      </c>
    </row>
    <row r="13" spans="1:3">
      <c r="A13" s="3" t="s">
        <v>141</v>
      </c>
    </row>
    <row r="14" spans="1:3">
      <c r="A14" s="4" t="s">
        <v>142</v>
      </c>
      <c r="B14" s="5" t="n">
        <v>2943</v>
      </c>
      <c r="C14" s="5" t="n">
        <v>7460</v>
      </c>
    </row>
    <row r="15" spans="1:3">
      <c r="A15" s="4" t="s">
        <v>143</v>
      </c>
      <c r="B15" s="5" t="n">
        <v>1444</v>
      </c>
      <c r="C15" s="5" t="n">
        <v>4707</v>
      </c>
    </row>
    <row r="16" spans="1:3">
      <c r="A16" s="4" t="s">
        <v>144</v>
      </c>
      <c r="B16" s="5" t="n">
        <v>-256</v>
      </c>
      <c r="C16" s="5" t="n">
        <v>6195</v>
      </c>
    </row>
    <row r="17" spans="1:3">
      <c r="A17" s="4" t="s">
        <v>51</v>
      </c>
      <c r="B17" s="5" t="n">
        <v>-144</v>
      </c>
      <c r="C17" s="5" t="n">
        <v>-3376</v>
      </c>
    </row>
    <row r="18" spans="1:3">
      <c r="A18" s="4" t="s">
        <v>52</v>
      </c>
      <c r="B18" s="5" t="n">
        <v>1118</v>
      </c>
      <c r="C18" s="5" t="n">
        <v>708</v>
      </c>
    </row>
    <row r="19" spans="1:3">
      <c r="A19" s="4" t="s">
        <v>53</v>
      </c>
      <c r="B19" s="5" t="n">
        <v>69</v>
      </c>
      <c r="C19" s="5" t="n">
        <v>-4045</v>
      </c>
    </row>
    <row r="20" spans="1:3">
      <c r="A20" s="4" t="s">
        <v>54</v>
      </c>
      <c r="B20" s="5" t="n">
        <v>-1312</v>
      </c>
      <c r="C20" s="5" t="n">
        <v>-2969</v>
      </c>
    </row>
    <row r="21" spans="1:3">
      <c r="A21" s="4" t="s">
        <v>145</v>
      </c>
      <c r="B21" s="5" t="n">
        <v>13622</v>
      </c>
      <c r="C21" s="5" t="n">
        <v>37327</v>
      </c>
    </row>
    <row r="22" spans="1:3">
      <c r="A22" s="4" t="s">
        <v>146</v>
      </c>
      <c r="B22" s="4" t="s">
        <v>38</v>
      </c>
      <c r="C22" s="5" t="n">
        <v>-9235</v>
      </c>
    </row>
    <row r="23" spans="1:3">
      <c r="A23" s="4" t="s">
        <v>147</v>
      </c>
      <c r="B23" s="5" t="n">
        <v>358</v>
      </c>
      <c r="C23" s="5" t="n">
        <v>-6462</v>
      </c>
    </row>
    <row r="24" spans="1:3">
      <c r="A24" s="3" t="s">
        <v>148</v>
      </c>
    </row>
    <row r="25" spans="1:3">
      <c r="A25" s="4" t="s">
        <v>149</v>
      </c>
      <c r="B25" s="5" t="n">
        <v>382</v>
      </c>
      <c r="C25" s="4" t="s">
        <v>38</v>
      </c>
    </row>
    <row r="26" spans="1:3">
      <c r="A26" s="4" t="s">
        <v>150</v>
      </c>
      <c r="B26" s="5" t="n">
        <v>-94</v>
      </c>
      <c r="C26" s="5" t="n">
        <v>-321</v>
      </c>
    </row>
    <row r="27" spans="1:3">
      <c r="A27" s="4" t="s">
        <v>151</v>
      </c>
      <c r="B27" s="4" t="s">
        <v>38</v>
      </c>
      <c r="C27" s="5" t="n">
        <v>87</v>
      </c>
    </row>
    <row r="28" spans="1:3">
      <c r="A28" s="4" t="s">
        <v>152</v>
      </c>
      <c r="B28" s="5" t="n">
        <v>110</v>
      </c>
      <c r="C28" s="4" t="s">
        <v>38</v>
      </c>
    </row>
    <row r="29" spans="1:3">
      <c r="A29" s="4" t="s">
        <v>153</v>
      </c>
      <c r="B29" s="5" t="n">
        <v>1750</v>
      </c>
      <c r="C29" s="5" t="n">
        <v>1210</v>
      </c>
    </row>
    <row r="30" spans="1:3">
      <c r="A30" s="4" t="s">
        <v>154</v>
      </c>
      <c r="B30" s="5" t="n">
        <v>2148</v>
      </c>
      <c r="C30" s="5" t="n">
        <v>976</v>
      </c>
    </row>
    <row r="31" spans="1:3">
      <c r="A31" s="4" t="s">
        <v>155</v>
      </c>
      <c r="B31" s="4" t="s">
        <v>38</v>
      </c>
      <c r="C31" s="5" t="n">
        <v>76153</v>
      </c>
    </row>
    <row r="32" spans="1:3">
      <c r="A32" s="4" t="s">
        <v>156</v>
      </c>
      <c r="B32" s="5" t="n">
        <v>2148</v>
      </c>
      <c r="C32" s="5" t="n">
        <v>77129</v>
      </c>
    </row>
    <row r="33" spans="1:3">
      <c r="A33" s="3" t="s">
        <v>157</v>
      </c>
    </row>
    <row r="34" spans="1:3">
      <c r="A34" s="4" t="s">
        <v>121</v>
      </c>
      <c r="B34" s="4" t="s">
        <v>38</v>
      </c>
      <c r="C34" s="5" t="n">
        <v>-84</v>
      </c>
    </row>
    <row r="35" spans="1:3">
      <c r="A35" s="4" t="s">
        <v>158</v>
      </c>
      <c r="B35" s="5" t="n">
        <v>5460</v>
      </c>
      <c r="C35" s="4" t="s">
        <v>38</v>
      </c>
    </row>
    <row r="36" spans="1:3">
      <c r="A36" s="4" t="s">
        <v>159</v>
      </c>
      <c r="B36" s="4" t="s">
        <v>38</v>
      </c>
      <c r="C36" s="5" t="n">
        <v>-76500</v>
      </c>
    </row>
    <row r="37" spans="1:3">
      <c r="A37" s="4" t="s">
        <v>160</v>
      </c>
      <c r="B37" s="5" t="n">
        <v>-6144</v>
      </c>
      <c r="C37" s="5" t="n">
        <v>-914</v>
      </c>
    </row>
    <row r="38" spans="1:3">
      <c r="A38" s="4" t="s">
        <v>161</v>
      </c>
      <c r="B38" s="5" t="n">
        <v>-684</v>
      </c>
      <c r="C38" s="5" t="n">
        <v>-77498</v>
      </c>
    </row>
    <row r="39" spans="1:3">
      <c r="A39" s="4" t="s">
        <v>162</v>
      </c>
      <c r="B39" s="4" t="s">
        <v>38</v>
      </c>
      <c r="C39" s="5" t="n">
        <v>-92</v>
      </c>
    </row>
    <row r="40" spans="1:3">
      <c r="A40" s="4" t="s">
        <v>163</v>
      </c>
      <c r="B40" s="5" t="n">
        <v>-684</v>
      </c>
      <c r="C40" s="5" t="n">
        <v>-77590</v>
      </c>
    </row>
    <row r="41" spans="1:3">
      <c r="A41" s="4" t="s">
        <v>164</v>
      </c>
      <c r="B41" s="5" t="n">
        <v>-2789</v>
      </c>
      <c r="C41" s="5" t="n">
        <v>-124</v>
      </c>
    </row>
    <row r="42" spans="1:3">
      <c r="A42" s="4" t="s">
        <v>165</v>
      </c>
      <c r="B42" s="5" t="n">
        <v>-967</v>
      </c>
      <c r="C42" s="5" t="n">
        <v>-7047</v>
      </c>
    </row>
    <row r="43" spans="1:3">
      <c r="A43" s="4" t="s">
        <v>166</v>
      </c>
      <c r="B43" s="5" t="n">
        <v>3302</v>
      </c>
      <c r="C43" s="5" t="n">
        <v>10349</v>
      </c>
    </row>
    <row r="44" spans="1:3">
      <c r="A44" s="4" t="s">
        <v>167</v>
      </c>
      <c r="B44" s="5" t="n">
        <v>2335</v>
      </c>
      <c r="C44" s="5" t="n">
        <v>3302</v>
      </c>
    </row>
    <row r="45" spans="1:3">
      <c r="A45" s="3" t="s">
        <v>168</v>
      </c>
    </row>
    <row r="46" spans="1:3">
      <c r="A46" s="4" t="s">
        <v>169</v>
      </c>
      <c r="B46" s="5" t="n">
        <v>203</v>
      </c>
      <c r="C46" s="5" t="n">
        <v>85</v>
      </c>
    </row>
    <row r="47" spans="1:3">
      <c r="A47" s="4" t="s">
        <v>170</v>
      </c>
      <c r="B47" s="6" t="n">
        <v>281</v>
      </c>
      <c r="C47" s="6" t="n">
        <v>15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52</v>
      </c>
      <c r="B1" s="2" t="s">
        <v>2</v>
      </c>
      <c r="C1" s="2" t="s">
        <v>32</v>
      </c>
      <c r="D1" s="2" t="s">
        <v>355</v>
      </c>
    </row>
    <row r="2" spans="1:4">
      <c r="A2" s="4" t="s">
        <v>553</v>
      </c>
      <c r="B2" s="5" t="n">
        <v>64500</v>
      </c>
      <c r="C2" s="5" t="n">
        <v>64500</v>
      </c>
      <c r="D2" s="5" t="n">
        <v>70950</v>
      </c>
    </row>
    <row r="3" spans="1:4">
      <c r="A3" s="4" t="s">
        <v>525</v>
      </c>
      <c r="B3" s="7" t="n">
        <v>11.25</v>
      </c>
      <c r="C3" s="7" t="n">
        <v>11.25</v>
      </c>
      <c r="D3" s="7" t="n">
        <v>18.05</v>
      </c>
    </row>
    <row r="4" spans="1:4">
      <c r="A4" s="4" t="s">
        <v>542</v>
      </c>
    </row>
    <row r="5" spans="1:4">
      <c r="A5" s="4" t="s">
        <v>553</v>
      </c>
      <c r="B5" s="5" t="n">
        <v>64500</v>
      </c>
    </row>
    <row r="6" spans="1:4">
      <c r="A6" s="4" t="s">
        <v>525</v>
      </c>
      <c r="B6" s="7" t="n">
        <v>1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25"/>
    <col customWidth="1" max="6" min="6" width="14"/>
    <col customWidth="1" max="7" min="7" width="14"/>
  </cols>
  <sheetData>
    <row r="1" spans="1:7">
      <c r="A1" s="1" t="s">
        <v>554</v>
      </c>
      <c r="B1" s="2" t="s">
        <v>555</v>
      </c>
      <c r="C1" s="2" t="s">
        <v>556</v>
      </c>
      <c r="D1" s="2" t="s">
        <v>557</v>
      </c>
      <c r="E1" s="2" t="s">
        <v>2</v>
      </c>
      <c r="F1" s="2" t="s">
        <v>32</v>
      </c>
      <c r="G1" s="2" t="s">
        <v>355</v>
      </c>
    </row>
    <row r="2" spans="1:7">
      <c r="A2" s="4" t="s">
        <v>71</v>
      </c>
      <c r="E2" s="5" t="n">
        <v>5000000</v>
      </c>
      <c r="F2" s="5" t="n">
        <v>5000000</v>
      </c>
    </row>
    <row r="3" spans="1:7">
      <c r="A3" s="4" t="s">
        <v>70</v>
      </c>
      <c r="E3" s="7" t="n">
        <v>0.01</v>
      </c>
      <c r="F3" s="7" t="n">
        <v>0.01</v>
      </c>
    </row>
    <row r="4" spans="1:7">
      <c r="A4" s="4" t="s">
        <v>73</v>
      </c>
      <c r="E4" s="5" t="n">
        <v>0</v>
      </c>
      <c r="F4" s="5" t="n">
        <v>0</v>
      </c>
    </row>
    <row r="5" spans="1:7">
      <c r="A5" s="4" t="s">
        <v>72</v>
      </c>
      <c r="E5" s="5" t="n">
        <v>0</v>
      </c>
      <c r="F5" s="5" t="n">
        <v>0</v>
      </c>
    </row>
    <row r="6" spans="1:7">
      <c r="A6" s="4" t="s">
        <v>558</v>
      </c>
      <c r="E6" s="7" t="n">
        <v>2.2</v>
      </c>
    </row>
    <row r="7" spans="1:7">
      <c r="A7" s="4" t="s">
        <v>559</v>
      </c>
      <c r="E7" s="6" t="n">
        <v>1969</v>
      </c>
      <c r="F7" s="6" t="n">
        <v>6309</v>
      </c>
    </row>
    <row r="8" spans="1:7">
      <c r="A8" s="4" t="s">
        <v>560</v>
      </c>
      <c r="E8" s="6" t="n">
        <v>1704</v>
      </c>
    </row>
    <row r="9" spans="1:7">
      <c r="A9" s="4" t="s">
        <v>561</v>
      </c>
      <c r="E9" s="4" t="s">
        <v>562</v>
      </c>
    </row>
    <row r="10" spans="1:7">
      <c r="A10" s="4" t="s">
        <v>563</v>
      </c>
    </row>
    <row r="11" spans="1:7">
      <c r="A11" s="4" t="s">
        <v>564</v>
      </c>
      <c r="E11" s="4" t="s">
        <v>38</v>
      </c>
      <c r="F11" s="4" t="s">
        <v>38</v>
      </c>
    </row>
    <row r="12" spans="1:7">
      <c r="A12" s="4" t="s">
        <v>565</v>
      </c>
      <c r="D12" s="7" t="n">
        <v>0.5</v>
      </c>
    </row>
    <row r="13" spans="1:7">
      <c r="A13" s="4" t="s">
        <v>566</v>
      </c>
      <c r="D13" s="7" t="n">
        <v>2.25</v>
      </c>
    </row>
    <row r="14" spans="1:7">
      <c r="A14" s="4" t="s">
        <v>567</v>
      </c>
      <c r="E14" s="7" t="n">
        <v>11.25</v>
      </c>
      <c r="F14" s="7" t="n">
        <v>11.25</v>
      </c>
      <c r="G14" s="7" t="n">
        <v>18.05</v>
      </c>
    </row>
    <row r="15" spans="1:7">
      <c r="A15" s="4" t="s">
        <v>568</v>
      </c>
      <c r="D15" s="4" t="s">
        <v>569</v>
      </c>
    </row>
    <row r="16" spans="1:7">
      <c r="A16" s="4" t="s">
        <v>570</v>
      </c>
    </row>
    <row r="17" spans="1:7">
      <c r="A17" s="4" t="s">
        <v>571</v>
      </c>
      <c r="B17" s="5" t="n">
        <v>1000</v>
      </c>
    </row>
    <row r="18" spans="1:7">
      <c r="A18" s="4" t="s">
        <v>572</v>
      </c>
      <c r="B18" s="6" t="n">
        <v>75</v>
      </c>
    </row>
    <row r="19" spans="1:7">
      <c r="A19" s="4" t="s">
        <v>573</v>
      </c>
    </row>
    <row r="20" spans="1:7">
      <c r="A20" s="4" t="s">
        <v>564</v>
      </c>
      <c r="C20" s="5" t="n">
        <v>299000</v>
      </c>
    </row>
    <row r="21" spans="1:7">
      <c r="A21" s="4" t="s">
        <v>574</v>
      </c>
      <c r="C21" s="7" t="n">
        <v>0.01</v>
      </c>
    </row>
    <row r="22" spans="1:7">
      <c r="A22" s="4" t="s">
        <v>575</v>
      </c>
      <c r="C22" s="4" t="s">
        <v>576</v>
      </c>
    </row>
    <row r="23" spans="1:7">
      <c r="A23" s="4" t="s">
        <v>577</v>
      </c>
      <c r="C23" s="6" t="n">
        <v>2766</v>
      </c>
    </row>
    <row r="24" spans="1:7">
      <c r="A24" s="4" t="s">
        <v>578</v>
      </c>
    </row>
    <row r="25" spans="1:7">
      <c r="A25" s="4" t="s">
        <v>579</v>
      </c>
      <c r="E25" s="5" t="n">
        <v>74000</v>
      </c>
    </row>
    <row r="26" spans="1:7">
      <c r="A26" s="4" t="s">
        <v>580</v>
      </c>
      <c r="E26" s="5" t="n">
        <v>2135</v>
      </c>
    </row>
    <row r="27" spans="1:7">
      <c r="A27" s="4" t="s">
        <v>581</v>
      </c>
      <c r="E27" s="5" t="n">
        <v>71364</v>
      </c>
    </row>
    <row r="28" spans="1:7">
      <c r="A28" s="4" t="s">
        <v>582</v>
      </c>
      <c r="E28" s="5" t="n">
        <v>12079</v>
      </c>
    </row>
    <row r="29" spans="1:7">
      <c r="A29" s="4" t="s">
        <v>583</v>
      </c>
    </row>
    <row r="30" spans="1:7">
      <c r="A30" s="4" t="s">
        <v>579</v>
      </c>
      <c r="E30" s="5" t="n">
        <v>1200000</v>
      </c>
    </row>
    <row r="31" spans="1:7">
      <c r="A31" s="4" t="s">
        <v>580</v>
      </c>
      <c r="E31" s="5" t="n">
        <v>519078</v>
      </c>
    </row>
    <row r="32" spans="1:7">
      <c r="A32" s="4" t="s">
        <v>581</v>
      </c>
      <c r="E32" s="5" t="n">
        <v>547273</v>
      </c>
    </row>
    <row r="33" spans="1:7">
      <c r="A33" s="4" t="s">
        <v>582</v>
      </c>
      <c r="E33" s="5" t="n">
        <v>1336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585</v>
      </c>
    </row>
    <row r="4" spans="1:3">
      <c r="A4" s="4" t="s">
        <v>586</v>
      </c>
      <c r="B4" s="6" t="n">
        <v>-12377</v>
      </c>
      <c r="C4" s="6" t="n">
        <v>-41627</v>
      </c>
    </row>
    <row r="5" spans="1:3">
      <c r="A5" s="3" t="s">
        <v>587</v>
      </c>
    </row>
    <row r="6" spans="1:3">
      <c r="A6" s="4" t="s">
        <v>93</v>
      </c>
      <c r="B6" s="5" t="n">
        <v>762</v>
      </c>
      <c r="C6" s="5" t="n">
        <v>-1794</v>
      </c>
    </row>
    <row r="7" spans="1:3">
      <c r="A7" s="4" t="s">
        <v>588</v>
      </c>
    </row>
    <row r="8" spans="1:3">
      <c r="A8" s="3" t="s">
        <v>585</v>
      </c>
    </row>
    <row r="9" spans="1:3">
      <c r="A9" s="4" t="s">
        <v>589</v>
      </c>
      <c r="B9" s="5" t="n">
        <v>-14578</v>
      </c>
      <c r="C9" s="5" t="n">
        <v>-29667</v>
      </c>
    </row>
    <row r="10" spans="1:3">
      <c r="A10" s="3" t="s">
        <v>590</v>
      </c>
    </row>
    <row r="11" spans="1:3">
      <c r="A11" s="4" t="s">
        <v>591</v>
      </c>
      <c r="B11" s="4" t="s">
        <v>38</v>
      </c>
      <c r="C11" s="5" t="n">
        <v>-3220</v>
      </c>
    </row>
    <row r="12" spans="1:3">
      <c r="A12" s="4" t="s">
        <v>592</v>
      </c>
      <c r="B12" s="4" t="s">
        <v>38</v>
      </c>
      <c r="C12" s="5" t="n">
        <v>272</v>
      </c>
    </row>
    <row r="13" spans="1:3">
      <c r="A13" s="4" t="s">
        <v>593</v>
      </c>
    </row>
    <row r="14" spans="1:3">
      <c r="A14" s="3" t="s">
        <v>585</v>
      </c>
    </row>
    <row r="15" spans="1:3">
      <c r="A15" s="4" t="s">
        <v>594</v>
      </c>
      <c r="B15" s="5" t="n">
        <v>1942</v>
      </c>
      <c r="C15" s="5" t="n">
        <v>1839</v>
      </c>
    </row>
    <row r="16" spans="1:3">
      <c r="A16" s="3" t="s">
        <v>587</v>
      </c>
    </row>
    <row r="17" spans="1:3">
      <c r="A17" s="4" t="s">
        <v>591</v>
      </c>
      <c r="B17" s="5" t="n">
        <v>241</v>
      </c>
      <c r="C17" s="5" t="n">
        <v>552</v>
      </c>
    </row>
    <row r="18" spans="1:3">
      <c r="A18" s="4" t="s">
        <v>592</v>
      </c>
      <c r="B18" s="5" t="n">
        <v>464</v>
      </c>
      <c r="C18" s="5" t="n">
        <v>21</v>
      </c>
    </row>
    <row r="19" spans="1:3">
      <c r="A19" s="4" t="s">
        <v>595</v>
      </c>
    </row>
    <row r="20" spans="1:3">
      <c r="A20" s="3" t="s">
        <v>585</v>
      </c>
    </row>
    <row r="21" spans="1:3">
      <c r="A21" s="4" t="s">
        <v>594</v>
      </c>
      <c r="B21" s="5" t="n">
        <v>180</v>
      </c>
      <c r="C21" s="5" t="n">
        <v>-13161</v>
      </c>
    </row>
    <row r="22" spans="1:3">
      <c r="A22" s="3" t="s">
        <v>587</v>
      </c>
    </row>
    <row r="23" spans="1:3">
      <c r="A23" s="4" t="s">
        <v>591</v>
      </c>
      <c r="B23" s="4" t="s">
        <v>38</v>
      </c>
      <c r="C23" s="4" t="s">
        <v>38</v>
      </c>
    </row>
    <row r="24" spans="1:3">
      <c r="A24" s="4" t="s">
        <v>592</v>
      </c>
      <c r="B24" s="4" t="s">
        <v>38</v>
      </c>
      <c r="C24" s="5" t="n">
        <v>700</v>
      </c>
    </row>
    <row r="25" spans="1:3">
      <c r="A25" s="4" t="s">
        <v>596</v>
      </c>
    </row>
    <row r="26" spans="1:3">
      <c r="A26" s="3" t="s">
        <v>585</v>
      </c>
    </row>
    <row r="27" spans="1:3">
      <c r="A27" s="4" t="s">
        <v>594</v>
      </c>
      <c r="B27" s="5" t="n">
        <v>79</v>
      </c>
      <c r="C27" s="5" t="n">
        <v>-638</v>
      </c>
    </row>
    <row r="28" spans="1:3">
      <c r="A28" s="3" t="s">
        <v>587</v>
      </c>
    </row>
    <row r="29" spans="1:3">
      <c r="A29" s="4" t="s">
        <v>591</v>
      </c>
      <c r="B29" s="4" t="s">
        <v>38</v>
      </c>
      <c r="C29" s="4" t="s">
        <v>38</v>
      </c>
    </row>
    <row r="30" spans="1:3">
      <c r="A30" s="4" t="s">
        <v>592</v>
      </c>
      <c r="B30" s="4" t="s">
        <v>38</v>
      </c>
      <c r="C30" s="5" t="n">
        <v>-23</v>
      </c>
    </row>
    <row r="31" spans="1:3">
      <c r="A31" s="4" t="s">
        <v>597</v>
      </c>
    </row>
    <row r="32" spans="1:3">
      <c r="A32" s="3" t="s">
        <v>598</v>
      </c>
    </row>
    <row r="33" spans="1:3">
      <c r="A33" s="4" t="s">
        <v>591</v>
      </c>
      <c r="B33" s="4" t="s">
        <v>38</v>
      </c>
      <c r="C33" s="5" t="n">
        <v>9</v>
      </c>
    </row>
    <row r="34" spans="1:3">
      <c r="A34" s="4" t="s">
        <v>592</v>
      </c>
      <c r="B34" s="4" t="s">
        <v>38</v>
      </c>
      <c r="C34" s="6" t="n">
        <v>-1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600</v>
      </c>
    </row>
    <row r="4" spans="1:3">
      <c r="A4" s="4" t="s">
        <v>601</v>
      </c>
      <c r="B4" s="4" t="s">
        <v>602</v>
      </c>
      <c r="C4" s="4" t="s">
        <v>602</v>
      </c>
    </row>
    <row r="5" spans="1:3">
      <c r="A5" s="4" t="s">
        <v>603</v>
      </c>
      <c r="B5" s="6" t="n">
        <v>-4208</v>
      </c>
      <c r="C5" s="6" t="n">
        <v>-14154</v>
      </c>
    </row>
    <row r="6" spans="1:3">
      <c r="A6" s="4" t="s">
        <v>604</v>
      </c>
      <c r="B6" s="5" t="n">
        <v>-476</v>
      </c>
      <c r="C6" s="5" t="n">
        <v>-421</v>
      </c>
    </row>
    <row r="7" spans="1:3">
      <c r="A7" s="4" t="s">
        <v>605</v>
      </c>
      <c r="B7" s="5" t="n">
        <v>-173</v>
      </c>
      <c r="C7" s="5" t="n">
        <v>-454</v>
      </c>
    </row>
    <row r="8" spans="1:3">
      <c r="A8" s="4" t="s">
        <v>606</v>
      </c>
      <c r="B8" s="5" t="n">
        <v>508</v>
      </c>
      <c r="C8" s="5" t="n">
        <v>489</v>
      </c>
    </row>
    <row r="9" spans="1:3">
      <c r="A9" s="4" t="s">
        <v>607</v>
      </c>
      <c r="B9" s="4" t="s">
        <v>38</v>
      </c>
      <c r="C9" s="5" t="n">
        <v>3779</v>
      </c>
    </row>
    <row r="10" spans="1:3">
      <c r="A10" s="4" t="s">
        <v>608</v>
      </c>
      <c r="B10" s="4" t="s">
        <v>38</v>
      </c>
      <c r="C10" s="5" t="n">
        <v>7610</v>
      </c>
    </row>
    <row r="11" spans="1:3">
      <c r="A11" s="4" t="s">
        <v>609</v>
      </c>
      <c r="B11" s="4" t="s">
        <v>38</v>
      </c>
      <c r="C11" s="5" t="n">
        <v>269</v>
      </c>
    </row>
    <row r="12" spans="1:3">
      <c r="A12" s="4" t="s">
        <v>610</v>
      </c>
      <c r="B12" s="4" t="s">
        <v>38</v>
      </c>
      <c r="C12" s="5" t="n">
        <v>2852</v>
      </c>
    </row>
    <row r="13" spans="1:3">
      <c r="A13" s="4" t="s">
        <v>611</v>
      </c>
      <c r="B13" s="4" t="s">
        <v>38</v>
      </c>
      <c r="C13" s="5" t="n">
        <v>-5079</v>
      </c>
    </row>
    <row r="14" spans="1:3">
      <c r="A14" s="4" t="s">
        <v>612</v>
      </c>
      <c r="B14" s="4" t="s">
        <v>38</v>
      </c>
      <c r="C14" s="4" t="s">
        <v>38</v>
      </c>
    </row>
    <row r="15" spans="1:3">
      <c r="A15" s="4" t="s">
        <v>613</v>
      </c>
      <c r="B15" s="4" t="s">
        <v>38</v>
      </c>
      <c r="C15" s="5" t="n">
        <v>-2816</v>
      </c>
    </row>
    <row r="16" spans="1:3">
      <c r="A16" s="4" t="s">
        <v>614</v>
      </c>
      <c r="B16" s="5" t="n">
        <v>5036</v>
      </c>
      <c r="C16" s="5" t="n">
        <v>5893</v>
      </c>
    </row>
    <row r="17" spans="1:3">
      <c r="A17" s="4" t="s">
        <v>615</v>
      </c>
      <c r="B17" s="5" t="n">
        <v>18</v>
      </c>
      <c r="C17" s="5" t="n">
        <v>238</v>
      </c>
    </row>
    <row r="18" spans="1:3">
      <c r="A18" s="4" t="s">
        <v>93</v>
      </c>
      <c r="B18" s="6" t="n">
        <v>762</v>
      </c>
      <c r="C18" s="6" t="n">
        <v>-17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6</v>
      </c>
      <c r="B1" s="2" t="s">
        <v>2</v>
      </c>
      <c r="C1" s="2" t="s">
        <v>32</v>
      </c>
    </row>
    <row r="2" spans="1:3">
      <c r="A2" s="3" t="s">
        <v>617</v>
      </c>
    </row>
    <row r="3" spans="1:3">
      <c r="A3" s="4" t="s">
        <v>618</v>
      </c>
      <c r="B3" s="6" t="n">
        <v>30770</v>
      </c>
      <c r="C3" s="6" t="n">
        <v>22640</v>
      </c>
    </row>
    <row r="4" spans="1:3">
      <c r="A4" s="4" t="s">
        <v>619</v>
      </c>
      <c r="B4" s="5" t="n">
        <v>112</v>
      </c>
      <c r="C4" s="5" t="n">
        <v>112</v>
      </c>
    </row>
    <row r="5" spans="1:3">
      <c r="A5" s="4" t="s">
        <v>611</v>
      </c>
      <c r="B5" s="5" t="n">
        <v>12308</v>
      </c>
      <c r="C5" s="5" t="n">
        <v>12308</v>
      </c>
    </row>
    <row r="6" spans="1:3">
      <c r="A6" s="4" t="s">
        <v>620</v>
      </c>
      <c r="B6" s="5" t="n">
        <v>2652</v>
      </c>
      <c r="C6" s="5" t="n">
        <v>2290</v>
      </c>
    </row>
    <row r="7" spans="1:3">
      <c r="A7" s="4" t="s">
        <v>621</v>
      </c>
      <c r="B7" s="5" t="n">
        <v>1299</v>
      </c>
      <c r="C7" s="5" t="n">
        <v>1282</v>
      </c>
    </row>
    <row r="8" spans="1:3">
      <c r="A8" s="4" t="s">
        <v>622</v>
      </c>
      <c r="B8" s="5" t="n">
        <v>1342</v>
      </c>
      <c r="C8" s="5" t="n">
        <v>1951</v>
      </c>
    </row>
    <row r="9" spans="1:3">
      <c r="A9" s="4" t="s">
        <v>54</v>
      </c>
      <c r="B9" s="5" t="n">
        <v>6263</v>
      </c>
      <c r="C9" s="5" t="n">
        <v>6262</v>
      </c>
    </row>
    <row r="10" spans="1:3">
      <c r="A10" s="4" t="s">
        <v>623</v>
      </c>
      <c r="B10" s="5" t="n">
        <v>1224</v>
      </c>
      <c r="C10" s="5" t="n">
        <v>1216</v>
      </c>
    </row>
    <row r="11" spans="1:3">
      <c r="A11" s="4" t="s">
        <v>624</v>
      </c>
      <c r="B11" s="5" t="n">
        <v>225</v>
      </c>
      <c r="C11" s="5" t="n">
        <v>4838</v>
      </c>
    </row>
    <row r="12" spans="1:3">
      <c r="A12" s="4" t="s">
        <v>625</v>
      </c>
      <c r="B12" s="5" t="n">
        <v>459</v>
      </c>
      <c r="C12" s="5" t="n">
        <v>413</v>
      </c>
    </row>
    <row r="13" spans="1:3">
      <c r="A13" s="4" t="s">
        <v>613</v>
      </c>
      <c r="B13" s="5" t="n">
        <v>-517</v>
      </c>
      <c r="C13" s="5" t="n">
        <v>-517</v>
      </c>
    </row>
    <row r="14" spans="1:3">
      <c r="A14" s="4" t="s">
        <v>626</v>
      </c>
      <c r="B14" s="5" t="n">
        <v>602</v>
      </c>
      <c r="C14" s="5" t="n">
        <v>642</v>
      </c>
    </row>
    <row r="15" spans="1:3">
      <c r="A15" s="4" t="s">
        <v>627</v>
      </c>
      <c r="B15" s="5" t="n">
        <v>456</v>
      </c>
      <c r="C15" s="5" t="n">
        <v>1928</v>
      </c>
    </row>
    <row r="16" spans="1:3">
      <c r="A16" s="4" t="s">
        <v>628</v>
      </c>
      <c r="B16" s="5" t="n">
        <v>57195</v>
      </c>
      <c r="C16" s="5" t="n">
        <v>55365</v>
      </c>
    </row>
    <row r="17" spans="1:3">
      <c r="A17" s="4" t="s">
        <v>629</v>
      </c>
      <c r="B17" s="5" t="n">
        <v>-57195</v>
      </c>
      <c r="C17" s="5" t="n">
        <v>-54901</v>
      </c>
    </row>
    <row r="18" spans="1:3">
      <c r="A18" s="4" t="s">
        <v>630</v>
      </c>
      <c r="B18" s="4" t="s">
        <v>38</v>
      </c>
      <c r="C18" s="5" t="n">
        <v>464</v>
      </c>
    </row>
    <row r="19" spans="1:3">
      <c r="A19" s="4" t="s">
        <v>631</v>
      </c>
      <c r="B19" s="4" t="s">
        <v>38</v>
      </c>
      <c r="C19" s="5" t="n">
        <v>470</v>
      </c>
    </row>
    <row r="20" spans="1:3">
      <c r="A20" s="4" t="s">
        <v>632</v>
      </c>
      <c r="B20" s="4" t="s">
        <v>38</v>
      </c>
      <c r="C20" s="6"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355</v>
      </c>
    </row>
    <row r="3" spans="1:4">
      <c r="A3" s="3" t="s">
        <v>634</v>
      </c>
    </row>
    <row r="4" spans="1:4">
      <c r="A4" s="4" t="s">
        <v>635</v>
      </c>
      <c r="B4" s="6" t="n">
        <v>1921</v>
      </c>
      <c r="C4" s="6" t="n">
        <v>644</v>
      </c>
      <c r="D4" s="6" t="n">
        <v>644</v>
      </c>
    </row>
    <row r="5" spans="1:4">
      <c r="A5" s="4" t="s">
        <v>636</v>
      </c>
      <c r="B5" s="4" t="s">
        <v>38</v>
      </c>
      <c r="C5" s="5" t="n">
        <v>1277</v>
      </c>
      <c r="D5" s="4" t="s">
        <v>38</v>
      </c>
    </row>
    <row r="6" spans="1:4">
      <c r="A6" s="4" t="s">
        <v>637</v>
      </c>
      <c r="B6" s="6" t="n">
        <v>1921</v>
      </c>
      <c r="C6" s="6" t="n">
        <v>1921</v>
      </c>
      <c r="D6" s="6" t="n">
        <v>6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72"/>
  </cols>
  <sheetData>
    <row r="1" spans="1:6">
      <c r="A1" s="1" t="s">
        <v>638</v>
      </c>
      <c r="B1" s="2" t="s">
        <v>639</v>
      </c>
      <c r="C1" s="2" t="s">
        <v>640</v>
      </c>
      <c r="D1" s="2" t="s">
        <v>641</v>
      </c>
      <c r="E1" s="2" t="s">
        <v>642</v>
      </c>
      <c r="F1" s="2" t="s">
        <v>2</v>
      </c>
    </row>
    <row r="2" spans="1:6">
      <c r="A2" s="3" t="s">
        <v>643</v>
      </c>
    </row>
    <row r="3" spans="1:6">
      <c r="A3" s="4" t="s">
        <v>644</v>
      </c>
      <c r="F3" s="6" t="n">
        <v>375</v>
      </c>
    </row>
    <row r="4" spans="1:6">
      <c r="A4" s="4" t="s">
        <v>645</v>
      </c>
    </row>
    <row r="5" spans="1:6">
      <c r="A5" s="3" t="s">
        <v>643</v>
      </c>
    </row>
    <row r="6" spans="1:6">
      <c r="A6" s="4" t="s">
        <v>646</v>
      </c>
      <c r="F6" s="5" t="n">
        <v>100</v>
      </c>
    </row>
    <row r="7" spans="1:6">
      <c r="A7" s="4" t="s">
        <v>588</v>
      </c>
    </row>
    <row r="8" spans="1:6">
      <c r="A8" s="3" t="s">
        <v>643</v>
      </c>
    </row>
    <row r="9" spans="1:6">
      <c r="A9" s="4" t="s">
        <v>646</v>
      </c>
      <c r="F9" s="5" t="n">
        <v>78000</v>
      </c>
    </row>
    <row r="10" spans="1:6">
      <c r="A10" s="4" t="s">
        <v>597</v>
      </c>
    </row>
    <row r="11" spans="1:6">
      <c r="A11" s="3" t="s">
        <v>643</v>
      </c>
    </row>
    <row r="12" spans="1:6">
      <c r="A12" s="4" t="s">
        <v>646</v>
      </c>
      <c r="F12" s="6" t="n">
        <v>45400</v>
      </c>
    </row>
    <row r="13" spans="1:6">
      <c r="A13" s="4" t="s">
        <v>647</v>
      </c>
    </row>
    <row r="14" spans="1:6">
      <c r="A14" s="3" t="s">
        <v>643</v>
      </c>
    </row>
    <row r="15" spans="1:6">
      <c r="A15" s="4" t="s">
        <v>648</v>
      </c>
      <c r="F15" s="5" t="n">
        <v>2017</v>
      </c>
    </row>
    <row r="16" spans="1:6">
      <c r="A16" s="4" t="s">
        <v>649</v>
      </c>
    </row>
    <row r="17" spans="1:6">
      <c r="A17" s="3" t="s">
        <v>643</v>
      </c>
    </row>
    <row r="18" spans="1:6">
      <c r="A18" s="4" t="s">
        <v>648</v>
      </c>
      <c r="F18" s="5" t="n">
        <v>2034</v>
      </c>
    </row>
    <row r="19" spans="1:6">
      <c r="A19" s="4" t="s">
        <v>650</v>
      </c>
    </row>
    <row r="20" spans="1:6">
      <c r="A20" s="3" t="s">
        <v>643</v>
      </c>
    </row>
    <row r="21" spans="1:6">
      <c r="A21" s="4" t="s">
        <v>646</v>
      </c>
      <c r="F21" s="6" t="n">
        <v>12100</v>
      </c>
    </row>
    <row r="22" spans="1:6">
      <c r="A22" s="4" t="s">
        <v>595</v>
      </c>
    </row>
    <row r="23" spans="1:6">
      <c r="A23" s="3" t="s">
        <v>643</v>
      </c>
    </row>
    <row r="24" spans="1:6">
      <c r="A24" s="4" t="s">
        <v>651</v>
      </c>
      <c r="C24" s="4" t="s">
        <v>652</v>
      </c>
      <c r="D24" s="4" t="s">
        <v>653</v>
      </c>
      <c r="E24" s="4" t="s">
        <v>654</v>
      </c>
    </row>
    <row r="25" spans="1:6">
      <c r="A25" s="4" t="s">
        <v>655</v>
      </c>
      <c r="F25" s="4" t="s">
        <v>656</v>
      </c>
    </row>
    <row r="26" spans="1:6">
      <c r="A26" s="4" t="s">
        <v>657</v>
      </c>
    </row>
    <row r="27" spans="1:6">
      <c r="A27" s="3" t="s">
        <v>643</v>
      </c>
    </row>
    <row r="28" spans="1:6">
      <c r="A28" s="4" t="s">
        <v>646</v>
      </c>
      <c r="F28" s="6" t="n">
        <v>9500</v>
      </c>
    </row>
    <row r="29" spans="1:6">
      <c r="A29" s="4" t="s">
        <v>658</v>
      </c>
      <c r="F29" s="4" t="s">
        <v>659</v>
      </c>
    </row>
    <row r="30" spans="1:6">
      <c r="A30" s="4" t="s">
        <v>660</v>
      </c>
    </row>
    <row r="31" spans="1:6">
      <c r="A31" s="3" t="s">
        <v>643</v>
      </c>
    </row>
    <row r="32" spans="1:6">
      <c r="A32" s="4" t="s">
        <v>646</v>
      </c>
      <c r="F32" s="6" t="n">
        <v>1800</v>
      </c>
    </row>
    <row r="33" spans="1:6">
      <c r="A33" s="4" t="s">
        <v>593</v>
      </c>
    </row>
    <row r="34" spans="1:6">
      <c r="A34" s="3" t="s">
        <v>643</v>
      </c>
    </row>
    <row r="35" spans="1:6">
      <c r="A35" s="4" t="s">
        <v>651</v>
      </c>
      <c r="B35" s="4" t="s">
        <v>661</v>
      </c>
    </row>
    <row r="36" spans="1:6">
      <c r="A36" s="4" t="s">
        <v>662</v>
      </c>
      <c r="B36" s="4" t="s">
        <v>663</v>
      </c>
    </row>
    <row r="37" spans="1:6">
      <c r="A37" s="4" t="s">
        <v>664</v>
      </c>
    </row>
    <row r="38" spans="1:6">
      <c r="A38" s="3" t="s">
        <v>643</v>
      </c>
    </row>
    <row r="39" spans="1:6">
      <c r="A39" s="4" t="s">
        <v>651</v>
      </c>
      <c r="F39" s="4" t="s">
        <v>661</v>
      </c>
    </row>
    <row r="40" spans="1:6">
      <c r="A40" s="4" t="s">
        <v>665</v>
      </c>
    </row>
    <row r="41" spans="1:6">
      <c r="A41" s="3" t="s">
        <v>643</v>
      </c>
    </row>
    <row r="42" spans="1:6">
      <c r="A42" s="4" t="s">
        <v>651</v>
      </c>
      <c r="F42" s="4" t="s">
        <v>666</v>
      </c>
    </row>
    <row r="43" spans="1:6">
      <c r="A43" s="4" t="s">
        <v>667</v>
      </c>
    </row>
    <row r="44" spans="1:6">
      <c r="A44" s="3" t="s">
        <v>643</v>
      </c>
    </row>
    <row r="45" spans="1:6">
      <c r="A45" s="4" t="s">
        <v>646</v>
      </c>
      <c r="F45" s="6" t="n">
        <v>300</v>
      </c>
    </row>
    <row r="46" spans="1:6">
      <c r="A46" s="4" t="s">
        <v>668</v>
      </c>
    </row>
    <row r="47" spans="1:6">
      <c r="A47" s="3" t="s">
        <v>643</v>
      </c>
    </row>
    <row r="48" spans="1:6">
      <c r="A48" s="4" t="s">
        <v>648</v>
      </c>
      <c r="F48" s="5" t="n">
        <v>2022</v>
      </c>
    </row>
    <row r="49" spans="1:6">
      <c r="A49" s="4" t="s">
        <v>669</v>
      </c>
    </row>
    <row r="50" spans="1:6">
      <c r="A50" s="3" t="s">
        <v>643</v>
      </c>
    </row>
    <row r="51" spans="1:6">
      <c r="A51" s="4" t="s">
        <v>648</v>
      </c>
      <c r="F51" s="5" t="n">
        <v>20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670</v>
      </c>
      <c r="B1" s="2" t="s">
        <v>450</v>
      </c>
      <c r="C1" s="2" t="s">
        <v>1</v>
      </c>
    </row>
    <row r="2" spans="1:4">
      <c r="B2" s="2" t="s">
        <v>457</v>
      </c>
      <c r="C2" s="2" t="s">
        <v>2</v>
      </c>
      <c r="D2" s="2" t="s">
        <v>32</v>
      </c>
    </row>
    <row r="3" spans="1:4">
      <c r="A3" s="4" t="s">
        <v>671</v>
      </c>
      <c r="C3" s="6" t="n">
        <v>38397</v>
      </c>
      <c r="D3" s="6" t="n">
        <v>75890</v>
      </c>
    </row>
    <row r="4" spans="1:4">
      <c r="A4" s="4" t="s">
        <v>672</v>
      </c>
      <c r="C4" s="5" t="n">
        <v>8086</v>
      </c>
      <c r="D4" s="5" t="n">
        <v>18425</v>
      </c>
    </row>
    <row r="5" spans="1:4">
      <c r="A5" s="4" t="s">
        <v>82</v>
      </c>
      <c r="C5" s="6" t="n">
        <v>30311</v>
      </c>
      <c r="D5" s="6" t="n">
        <v>57465</v>
      </c>
    </row>
    <row r="6" spans="1:4">
      <c r="A6" s="4" t="s">
        <v>673</v>
      </c>
      <c r="C6" s="4" t="s">
        <v>674</v>
      </c>
      <c r="D6" s="4" t="s">
        <v>675</v>
      </c>
    </row>
    <row r="7" spans="1:4">
      <c r="A7" s="3" t="s">
        <v>676</v>
      </c>
    </row>
    <row r="8" spans="1:4">
      <c r="A8" s="4" t="s">
        <v>84</v>
      </c>
      <c r="C8" s="6" t="n">
        <v>1249</v>
      </c>
      <c r="D8" s="6" t="n">
        <v>1313</v>
      </c>
    </row>
    <row r="9" spans="1:4">
      <c r="A9" s="4" t="s">
        <v>677</v>
      </c>
      <c r="C9" s="5" t="n">
        <v>21729</v>
      </c>
      <c r="D9" s="5" t="n">
        <v>57412</v>
      </c>
    </row>
    <row r="10" spans="1:4">
      <c r="A10" s="4" t="s">
        <v>87</v>
      </c>
      <c r="C10" s="5" t="n">
        <v>3518</v>
      </c>
      <c r="D10" s="5" t="n">
        <v>21481</v>
      </c>
    </row>
    <row r="11" spans="1:4">
      <c r="A11" s="4" t="s">
        <v>88</v>
      </c>
      <c r="C11" s="5" t="n">
        <v>2574</v>
      </c>
    </row>
    <row r="12" spans="1:4">
      <c r="A12" s="4" t="s">
        <v>678</v>
      </c>
      <c r="C12" s="5" t="n">
        <v>13233</v>
      </c>
      <c r="D12" s="5" t="n">
        <v>17484</v>
      </c>
    </row>
    <row r="13" spans="1:4">
      <c r="A13" s="4" t="s">
        <v>116</v>
      </c>
      <c r="C13" s="5" t="n">
        <v>42303</v>
      </c>
      <c r="D13" s="5" t="n">
        <v>97690</v>
      </c>
    </row>
    <row r="14" spans="1:4">
      <c r="A14" s="4" t="s">
        <v>679</v>
      </c>
      <c r="C14" s="5" t="n">
        <v>-11992</v>
      </c>
      <c r="D14" s="5" t="n">
        <v>-40225</v>
      </c>
    </row>
    <row r="15" spans="1:4">
      <c r="A15" s="4" t="s">
        <v>680</v>
      </c>
      <c r="C15" s="5" t="n">
        <v>-385</v>
      </c>
      <c r="D15" s="5" t="n">
        <v>-1402</v>
      </c>
    </row>
    <row r="16" spans="1:4">
      <c r="A16" s="4" t="s">
        <v>681</v>
      </c>
      <c r="C16" s="5" t="n">
        <v>-12377</v>
      </c>
      <c r="D16" s="5" t="n">
        <v>-41627</v>
      </c>
    </row>
    <row r="17" spans="1:4">
      <c r="A17" s="4" t="s">
        <v>368</v>
      </c>
    </row>
    <row r="18" spans="1:4">
      <c r="A18" s="4" t="s">
        <v>671</v>
      </c>
      <c r="C18" s="5" t="n">
        <v>34331</v>
      </c>
      <c r="D18" s="5" t="n">
        <v>67569</v>
      </c>
    </row>
    <row r="19" spans="1:4">
      <c r="A19" s="4" t="s">
        <v>672</v>
      </c>
      <c r="C19" s="5" t="n">
        <v>5862</v>
      </c>
      <c r="D19" s="5" t="n">
        <v>14733</v>
      </c>
    </row>
    <row r="20" spans="1:4">
      <c r="A20" s="4" t="s">
        <v>82</v>
      </c>
      <c r="C20" s="6" t="n">
        <v>28469</v>
      </c>
      <c r="D20" s="6" t="n">
        <v>52836</v>
      </c>
    </row>
    <row r="21" spans="1:4">
      <c r="A21" s="4" t="s">
        <v>673</v>
      </c>
      <c r="C21" s="4" t="s">
        <v>682</v>
      </c>
      <c r="D21" s="4" t="s">
        <v>683</v>
      </c>
    </row>
    <row r="22" spans="1:4">
      <c r="A22" s="3" t="s">
        <v>676</v>
      </c>
    </row>
    <row r="23" spans="1:4">
      <c r="A23" s="4" t="s">
        <v>84</v>
      </c>
      <c r="C23" s="6" t="n">
        <v>1045</v>
      </c>
      <c r="D23" s="6" t="n">
        <v>1192</v>
      </c>
    </row>
    <row r="24" spans="1:4">
      <c r="A24" s="4" t="s">
        <v>677</v>
      </c>
      <c r="C24" s="5" t="n">
        <v>19426</v>
      </c>
      <c r="D24" s="5" t="n">
        <v>53184</v>
      </c>
    </row>
    <row r="25" spans="1:4">
      <c r="A25" s="4" t="s">
        <v>87</v>
      </c>
      <c r="B25" s="6" t="n">
        <v>3518</v>
      </c>
      <c r="C25" s="5" t="n">
        <v>3518</v>
      </c>
      <c r="D25" s="5" t="n">
        <v>15654</v>
      </c>
    </row>
    <row r="26" spans="1:4">
      <c r="A26" s="4" t="s">
        <v>678</v>
      </c>
      <c r="C26" s="4" t="s">
        <v>38</v>
      </c>
      <c r="D26" s="4" t="s">
        <v>38</v>
      </c>
    </row>
    <row r="27" spans="1:4">
      <c r="A27" s="4" t="s">
        <v>116</v>
      </c>
      <c r="C27" s="5" t="n">
        <v>23989</v>
      </c>
      <c r="D27" s="5" t="n">
        <v>70030</v>
      </c>
    </row>
    <row r="28" spans="1:4">
      <c r="A28" s="4" t="s">
        <v>679</v>
      </c>
      <c r="C28" s="5" t="n">
        <v>4480</v>
      </c>
      <c r="D28" s="5" t="n">
        <v>-17194</v>
      </c>
    </row>
    <row r="29" spans="1:4">
      <c r="A29" s="4" t="s">
        <v>680</v>
      </c>
      <c r="C29" s="4" t="s">
        <v>38</v>
      </c>
      <c r="D29" s="4" t="s">
        <v>38</v>
      </c>
    </row>
    <row r="30" spans="1:4">
      <c r="A30" s="4" t="s">
        <v>681</v>
      </c>
      <c r="C30" s="5" t="n">
        <v>4480</v>
      </c>
      <c r="D30" s="5" t="n">
        <v>-17194</v>
      </c>
    </row>
    <row r="31" spans="1:4">
      <c r="A31" s="4" t="s">
        <v>370</v>
      </c>
    </row>
    <row r="32" spans="1:4">
      <c r="A32" s="4" t="s">
        <v>671</v>
      </c>
      <c r="C32" s="5" t="n">
        <v>3302</v>
      </c>
      <c r="D32" s="5" t="n">
        <v>5918</v>
      </c>
    </row>
    <row r="33" spans="1:4">
      <c r="A33" s="4" t="s">
        <v>672</v>
      </c>
      <c r="C33" s="5" t="n">
        <v>1847</v>
      </c>
      <c r="D33" s="5" t="n">
        <v>2271</v>
      </c>
    </row>
    <row r="34" spans="1:4">
      <c r="A34" s="4" t="s">
        <v>82</v>
      </c>
      <c r="C34" s="6" t="n">
        <v>1455</v>
      </c>
      <c r="D34" s="6" t="n">
        <v>3647</v>
      </c>
    </row>
    <row r="35" spans="1:4">
      <c r="A35" s="4" t="s">
        <v>673</v>
      </c>
      <c r="C35" s="4" t="s">
        <v>684</v>
      </c>
      <c r="D35" s="4" t="s">
        <v>685</v>
      </c>
    </row>
    <row r="36" spans="1:4">
      <c r="A36" s="3" t="s">
        <v>676</v>
      </c>
    </row>
    <row r="37" spans="1:4">
      <c r="A37" s="4" t="s">
        <v>84</v>
      </c>
      <c r="C37" s="6" t="n">
        <v>204</v>
      </c>
      <c r="D37" s="6" t="n">
        <v>105</v>
      </c>
    </row>
    <row r="38" spans="1:4">
      <c r="A38" s="4" t="s">
        <v>677</v>
      </c>
      <c r="C38" s="5" t="n">
        <v>2270</v>
      </c>
      <c r="D38" s="5" t="n">
        <v>3955</v>
      </c>
    </row>
    <row r="39" spans="1:4">
      <c r="A39" s="4" t="s">
        <v>87</v>
      </c>
      <c r="C39" s="4" t="s">
        <v>38</v>
      </c>
      <c r="D39" s="5" t="n">
        <v>5827</v>
      </c>
    </row>
    <row r="40" spans="1:4">
      <c r="A40" s="4" t="s">
        <v>88</v>
      </c>
      <c r="C40" s="5" t="n">
        <v>2574</v>
      </c>
    </row>
    <row r="41" spans="1:4">
      <c r="A41" s="4" t="s">
        <v>678</v>
      </c>
      <c r="C41" s="4" t="s">
        <v>38</v>
      </c>
      <c r="D41" s="4" t="s">
        <v>38</v>
      </c>
    </row>
    <row r="42" spans="1:4">
      <c r="A42" s="4" t="s">
        <v>116</v>
      </c>
      <c r="C42" s="5" t="n">
        <v>5048</v>
      </c>
      <c r="D42" s="5" t="n">
        <v>9887</v>
      </c>
    </row>
    <row r="43" spans="1:4">
      <c r="A43" s="4" t="s">
        <v>679</v>
      </c>
      <c r="C43" s="5" t="n">
        <v>-3593</v>
      </c>
      <c r="D43" s="5" t="n">
        <v>-6240</v>
      </c>
    </row>
    <row r="44" spans="1:4">
      <c r="A44" s="4" t="s">
        <v>680</v>
      </c>
      <c r="C44" s="4" t="s">
        <v>38</v>
      </c>
      <c r="D44" s="4" t="s">
        <v>38</v>
      </c>
    </row>
    <row r="45" spans="1:4">
      <c r="A45" s="4" t="s">
        <v>681</v>
      </c>
      <c r="C45" s="5" t="n">
        <v>-3593</v>
      </c>
      <c r="D45" s="5" t="n">
        <v>-6240</v>
      </c>
    </row>
    <row r="46" spans="1:4">
      <c r="A46" s="4" t="s">
        <v>686</v>
      </c>
    </row>
    <row r="47" spans="1:4">
      <c r="A47" s="4" t="s">
        <v>671</v>
      </c>
      <c r="C47" s="5" t="n">
        <v>764</v>
      </c>
      <c r="D47" s="5" t="n">
        <v>2403</v>
      </c>
    </row>
    <row r="48" spans="1:4">
      <c r="A48" s="4" t="s">
        <v>672</v>
      </c>
      <c r="C48" s="5" t="n">
        <v>377</v>
      </c>
      <c r="D48" s="5" t="n">
        <v>1421</v>
      </c>
    </row>
    <row r="49" spans="1:4">
      <c r="A49" s="4" t="s">
        <v>82</v>
      </c>
      <c r="C49" s="6" t="n">
        <v>387</v>
      </c>
      <c r="D49" s="6" t="n">
        <v>982</v>
      </c>
    </row>
    <row r="50" spans="1:4">
      <c r="A50" s="4" t="s">
        <v>673</v>
      </c>
      <c r="C50" s="4" t="s">
        <v>687</v>
      </c>
      <c r="D50" s="4" t="s">
        <v>688</v>
      </c>
    </row>
    <row r="51" spans="1:4">
      <c r="A51" s="3" t="s">
        <v>676</v>
      </c>
    </row>
    <row r="52" spans="1:4">
      <c r="A52" s="4" t="s">
        <v>84</v>
      </c>
      <c r="C52" s="4" t="s">
        <v>38</v>
      </c>
      <c r="D52" s="6" t="n">
        <v>16</v>
      </c>
    </row>
    <row r="53" spans="1:4">
      <c r="A53" s="4" t="s">
        <v>677</v>
      </c>
      <c r="C53" s="5" t="n">
        <v>33</v>
      </c>
      <c r="D53" s="5" t="n">
        <v>273</v>
      </c>
    </row>
    <row r="54" spans="1:4">
      <c r="A54" s="4" t="s">
        <v>87</v>
      </c>
      <c r="D54" s="4" t="s">
        <v>38</v>
      </c>
    </row>
    <row r="55" spans="1:4">
      <c r="A55" s="4" t="s">
        <v>678</v>
      </c>
      <c r="C55" s="4" t="s">
        <v>38</v>
      </c>
      <c r="D55" s="4" t="s">
        <v>38</v>
      </c>
    </row>
    <row r="56" spans="1:4">
      <c r="A56" s="4" t="s">
        <v>116</v>
      </c>
      <c r="C56" s="5" t="n">
        <v>33</v>
      </c>
      <c r="D56" s="5" t="n">
        <v>289</v>
      </c>
    </row>
    <row r="57" spans="1:4">
      <c r="A57" s="4" t="s">
        <v>679</v>
      </c>
      <c r="C57" s="5" t="n">
        <v>354</v>
      </c>
      <c r="D57" s="5" t="n">
        <v>693</v>
      </c>
    </row>
    <row r="58" spans="1:4">
      <c r="A58" s="4" t="s">
        <v>680</v>
      </c>
      <c r="C58" s="4" t="s">
        <v>38</v>
      </c>
      <c r="D58" s="4" t="s">
        <v>38</v>
      </c>
    </row>
    <row r="59" spans="1:4">
      <c r="A59" s="4" t="s">
        <v>681</v>
      </c>
      <c r="C59" s="6" t="n">
        <v>354</v>
      </c>
      <c r="D59" s="6" t="n">
        <v>69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9</v>
      </c>
      <c r="B1" s="2" t="s">
        <v>1</v>
      </c>
    </row>
    <row r="2" spans="1:3">
      <c r="B2" s="2" t="s">
        <v>2</v>
      </c>
      <c r="C2" s="2" t="s">
        <v>32</v>
      </c>
    </row>
    <row r="3" spans="1:3">
      <c r="A3" s="4" t="s">
        <v>690</v>
      </c>
      <c r="B3" s="6" t="n">
        <v>38397</v>
      </c>
      <c r="C3" s="6" t="n">
        <v>75890</v>
      </c>
    </row>
    <row r="4" spans="1:3">
      <c r="A4" s="4" t="s">
        <v>691</v>
      </c>
    </row>
    <row r="5" spans="1:3">
      <c r="A5" s="4" t="s">
        <v>690</v>
      </c>
      <c r="B5" s="5" t="n">
        <v>22007</v>
      </c>
      <c r="C5" s="5" t="n">
        <v>51092</v>
      </c>
    </row>
    <row r="6" spans="1:3">
      <c r="A6" s="4" t="s">
        <v>692</v>
      </c>
    </row>
    <row r="7" spans="1:3">
      <c r="A7" s="4" t="s">
        <v>690</v>
      </c>
      <c r="B7" s="5" t="n">
        <v>3837</v>
      </c>
      <c r="C7" s="5" t="n">
        <v>3988</v>
      </c>
    </row>
    <row r="8" spans="1:3">
      <c r="A8" s="4" t="s">
        <v>693</v>
      </c>
    </row>
    <row r="9" spans="1:3">
      <c r="A9" s="4" t="s">
        <v>690</v>
      </c>
      <c r="B9" s="5" t="n">
        <v>12522</v>
      </c>
      <c r="C9" s="5" t="n">
        <v>20544</v>
      </c>
    </row>
    <row r="10" spans="1:3">
      <c r="A10" s="4" t="s">
        <v>694</v>
      </c>
    </row>
    <row r="11" spans="1:3">
      <c r="A11" s="4" t="s">
        <v>690</v>
      </c>
      <c r="B11" s="5" t="n">
        <v>31</v>
      </c>
      <c r="C11" s="5" t="n">
        <v>266</v>
      </c>
    </row>
    <row r="12" spans="1:3">
      <c r="A12" s="4" t="s">
        <v>695</v>
      </c>
    </row>
    <row r="13" spans="1:3">
      <c r="A13" s="4" t="s">
        <v>690</v>
      </c>
      <c r="B13" s="5" t="n">
        <v>17839</v>
      </c>
      <c r="C13" s="5" t="n">
        <v>45105</v>
      </c>
    </row>
    <row r="14" spans="1:3">
      <c r="A14" s="4" t="s">
        <v>696</v>
      </c>
    </row>
    <row r="15" spans="1:3">
      <c r="A15" s="4" t="s">
        <v>690</v>
      </c>
      <c r="B15" s="5" t="n">
        <v>1698</v>
      </c>
      <c r="C15" s="5" t="n">
        <v>5353</v>
      </c>
    </row>
    <row r="16" spans="1:3">
      <c r="A16" s="4" t="s">
        <v>697</v>
      </c>
    </row>
    <row r="17" spans="1:3">
      <c r="A17" s="4" t="s">
        <v>690</v>
      </c>
      <c r="B17" s="6" t="n">
        <v>1060</v>
      </c>
      <c r="C17" s="6" t="n">
        <v>3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8</v>
      </c>
      <c r="B1" s="2" t="s">
        <v>2</v>
      </c>
      <c r="C1" s="2" t="s">
        <v>32</v>
      </c>
    </row>
    <row r="2" spans="1:3">
      <c r="A2" s="4" t="s">
        <v>699</v>
      </c>
      <c r="B2" s="6" t="n">
        <v>77</v>
      </c>
      <c r="C2" s="6" t="n">
        <v>1306</v>
      </c>
    </row>
    <row r="3" spans="1:3">
      <c r="A3" s="4" t="s">
        <v>691</v>
      </c>
    </row>
    <row r="4" spans="1:3">
      <c r="A4" s="4" t="s">
        <v>699</v>
      </c>
      <c r="B4" s="5" t="n">
        <v>71</v>
      </c>
      <c r="C4" s="5" t="n">
        <v>169</v>
      </c>
    </row>
    <row r="5" spans="1:3">
      <c r="A5" s="4" t="s">
        <v>692</v>
      </c>
    </row>
    <row r="6" spans="1:3">
      <c r="A6" s="4" t="s">
        <v>699</v>
      </c>
      <c r="B6" s="5" t="n">
        <v>17</v>
      </c>
      <c r="C6" s="5" t="n">
        <v>41</v>
      </c>
    </row>
    <row r="7" spans="1:3">
      <c r="A7" s="4" t="s">
        <v>693</v>
      </c>
    </row>
    <row r="8" spans="1:3">
      <c r="A8" s="4" t="s">
        <v>699</v>
      </c>
      <c r="B8" s="6" t="n">
        <v>900</v>
      </c>
      <c r="C8" s="6" t="n">
        <v>10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700</v>
      </c>
      <c r="B1" s="2" t="s">
        <v>1</v>
      </c>
    </row>
    <row r="2" spans="1:2">
      <c r="B2" s="2" t="s">
        <v>701</v>
      </c>
    </row>
    <row r="3" spans="1:2">
      <c r="A3" s="3" t="s">
        <v>212</v>
      </c>
    </row>
    <row r="4" spans="1:2">
      <c r="A4" s="4" t="s">
        <v>702</v>
      </c>
      <c r="B4"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03</v>
      </c>
      <c r="B1" s="2" t="s">
        <v>3</v>
      </c>
      <c r="C1" s="2" t="s">
        <v>704</v>
      </c>
      <c r="D1" s="2" t="s">
        <v>348</v>
      </c>
      <c r="E1" s="2" t="s">
        <v>2</v>
      </c>
      <c r="F1" s="2" t="s">
        <v>32</v>
      </c>
      <c r="G1" s="2" t="s">
        <v>557</v>
      </c>
    </row>
    <row r="2" spans="1:7">
      <c r="A2" s="4" t="s">
        <v>71</v>
      </c>
      <c r="E2" s="5" t="n">
        <v>5000000</v>
      </c>
      <c r="F2" s="5" t="n">
        <v>5000000</v>
      </c>
    </row>
    <row r="3" spans="1:7">
      <c r="A3" s="4" t="s">
        <v>75</v>
      </c>
      <c r="E3" s="5" t="n">
        <v>50000000</v>
      </c>
      <c r="F3" s="5" t="n">
        <v>50000000</v>
      </c>
    </row>
    <row r="4" spans="1:7">
      <c r="A4" s="4" t="s">
        <v>70</v>
      </c>
      <c r="E4" s="7" t="n">
        <v>0.01</v>
      </c>
      <c r="F4" s="7" t="n">
        <v>0.01</v>
      </c>
    </row>
    <row r="5" spans="1:7">
      <c r="A5" s="4" t="s">
        <v>74</v>
      </c>
      <c r="E5" s="7" t="n">
        <v>0.01</v>
      </c>
      <c r="F5" s="7" t="n">
        <v>0.01</v>
      </c>
    </row>
    <row r="6" spans="1:7">
      <c r="A6" s="4" t="s">
        <v>563</v>
      </c>
    </row>
    <row r="7" spans="1:7">
      <c r="A7" s="4" t="s">
        <v>705</v>
      </c>
      <c r="G7" s="7" t="n">
        <v>2.25</v>
      </c>
    </row>
    <row r="8" spans="1:7">
      <c r="A8" s="4" t="s">
        <v>399</v>
      </c>
    </row>
    <row r="9" spans="1:7">
      <c r="A9" s="4" t="s">
        <v>400</v>
      </c>
      <c r="D9" s="6" t="n">
        <v>9500</v>
      </c>
    </row>
    <row r="10" spans="1:7">
      <c r="A10" s="4" t="s">
        <v>401</v>
      </c>
      <c r="D10" s="5" t="n">
        <v>5000</v>
      </c>
    </row>
    <row r="11" spans="1:7">
      <c r="A11" s="4" t="s">
        <v>402</v>
      </c>
      <c r="D11" s="6" t="n">
        <v>4500</v>
      </c>
    </row>
    <row r="12" spans="1:7">
      <c r="A12" s="4" t="s">
        <v>706</v>
      </c>
      <c r="D12" s="4" t="s">
        <v>707</v>
      </c>
    </row>
    <row r="13" spans="1:7">
      <c r="A13" s="4" t="s">
        <v>708</v>
      </c>
      <c r="D13" s="4" t="s">
        <v>709</v>
      </c>
    </row>
    <row r="14" spans="1:7">
      <c r="A14" s="4" t="s">
        <v>710</v>
      </c>
    </row>
    <row r="15" spans="1:7">
      <c r="A15" s="4" t="s">
        <v>401</v>
      </c>
      <c r="D15" s="6" t="n">
        <v>2000</v>
      </c>
    </row>
    <row r="16" spans="1:7">
      <c r="A16" s="4" t="s">
        <v>395</v>
      </c>
    </row>
    <row r="17" spans="1:7">
      <c r="A17" s="4" t="s">
        <v>711</v>
      </c>
      <c r="D17" s="6" t="n">
        <v>3000</v>
      </c>
    </row>
    <row r="18" spans="1:7">
      <c r="A18" s="4" t="s">
        <v>712</v>
      </c>
    </row>
    <row r="19" spans="1:7">
      <c r="A19" s="4" t="s">
        <v>71</v>
      </c>
      <c r="B19" s="5" t="n">
        <v>5000000</v>
      </c>
    </row>
    <row r="20" spans="1:7">
      <c r="A20" s="4" t="s">
        <v>75</v>
      </c>
      <c r="B20" s="5" t="n">
        <v>50000000</v>
      </c>
    </row>
    <row r="21" spans="1:7">
      <c r="A21" s="4" t="s">
        <v>713</v>
      </c>
      <c r="B21" s="5" t="n">
        <v>50000000</v>
      </c>
    </row>
    <row r="22" spans="1:7">
      <c r="A22" s="4" t="s">
        <v>714</v>
      </c>
      <c r="B22" s="5" t="n">
        <v>500000000</v>
      </c>
    </row>
    <row r="23" spans="1:7">
      <c r="A23" s="4" t="s">
        <v>70</v>
      </c>
      <c r="B23" s="7" t="n">
        <v>0.01</v>
      </c>
    </row>
    <row r="24" spans="1:7">
      <c r="A24" s="4" t="s">
        <v>74</v>
      </c>
      <c r="B24" s="7" t="n">
        <v>0.01</v>
      </c>
    </row>
    <row r="25" spans="1:7">
      <c r="A25" s="4" t="s">
        <v>715</v>
      </c>
    </row>
    <row r="26" spans="1:7">
      <c r="A26" s="4" t="s">
        <v>716</v>
      </c>
      <c r="B26" s="6" t="n">
        <v>10000</v>
      </c>
    </row>
    <row r="27" spans="1:7">
      <c r="A27" s="4" t="s">
        <v>717</v>
      </c>
      <c r="B27" s="4" t="s">
        <v>718</v>
      </c>
    </row>
    <row r="28" spans="1:7">
      <c r="A28" s="4" t="s">
        <v>719</v>
      </c>
      <c r="B28" s="6" t="n">
        <v>2600</v>
      </c>
    </row>
    <row r="29" spans="1:7">
      <c r="A29" s="4" t="s">
        <v>720</v>
      </c>
      <c r="B29" s="6" t="n">
        <v>7400</v>
      </c>
    </row>
    <row r="30" spans="1:7">
      <c r="A30" s="4" t="s">
        <v>721</v>
      </c>
      <c r="B30" s="4" t="s">
        <v>709</v>
      </c>
    </row>
    <row r="31" spans="1:7">
      <c r="A31" s="4" t="s">
        <v>722</v>
      </c>
      <c r="B31" s="4" t="s">
        <v>723</v>
      </c>
    </row>
    <row r="32" spans="1:7">
      <c r="A32" s="4" t="s">
        <v>724</v>
      </c>
      <c r="B32" s="4" t="s">
        <v>725</v>
      </c>
    </row>
    <row r="33" spans="1:7">
      <c r="A33" s="4" t="s">
        <v>726</v>
      </c>
      <c r="B33" s="4" t="s">
        <v>727</v>
      </c>
    </row>
    <row r="34" spans="1:7">
      <c r="A34" s="4" t="s">
        <v>728</v>
      </c>
      <c r="B34" s="4" t="s">
        <v>659</v>
      </c>
    </row>
    <row r="35" spans="1:7">
      <c r="A35" s="4" t="s">
        <v>729</v>
      </c>
      <c r="B35" s="6" t="n">
        <v>16000</v>
      </c>
    </row>
    <row r="36" spans="1:7">
      <c r="A36" s="4" t="s">
        <v>730</v>
      </c>
      <c r="B36" s="4" t="s">
        <v>731</v>
      </c>
    </row>
    <row r="37" spans="1:7">
      <c r="A37" s="4" t="s">
        <v>732</v>
      </c>
      <c r="B37" s="4" t="s">
        <v>733</v>
      </c>
    </row>
    <row r="38" spans="1:7">
      <c r="A38" s="4" t="s">
        <v>734</v>
      </c>
      <c r="B38" s="4" t="s">
        <v>735</v>
      </c>
    </row>
    <row r="39" spans="1:7">
      <c r="A39" s="4" t="s">
        <v>736</v>
      </c>
      <c r="B39" s="6" t="n">
        <v>20000</v>
      </c>
    </row>
    <row r="40" spans="1:7">
      <c r="A40" s="4" t="s">
        <v>737</v>
      </c>
      <c r="B40" s="5" t="n">
        <v>66500</v>
      </c>
    </row>
    <row r="41" spans="1:7">
      <c r="A41" s="4" t="s">
        <v>738</v>
      </c>
      <c r="B41" s="5" t="n">
        <v>22500</v>
      </c>
    </row>
    <row r="42" spans="1:7">
      <c r="A42" s="4" t="s">
        <v>739</v>
      </c>
      <c r="B42" s="5" t="n">
        <v>44000</v>
      </c>
    </row>
    <row r="43" spans="1:7">
      <c r="A43" s="4" t="s">
        <v>740</v>
      </c>
      <c r="B43" s="5" t="n">
        <v>5000</v>
      </c>
    </row>
    <row r="44" spans="1:7">
      <c r="A44" s="4" t="s">
        <v>741</v>
      </c>
      <c r="B44" s="5" t="n">
        <v>5000</v>
      </c>
    </row>
    <row r="45" spans="1:7">
      <c r="A45" s="4" t="s">
        <v>742</v>
      </c>
      <c r="B45" s="5" t="n">
        <v>34000</v>
      </c>
    </row>
    <row r="46" spans="1:7">
      <c r="A46" s="4" t="s">
        <v>743</v>
      </c>
      <c r="B46" s="6" t="n">
        <v>86450</v>
      </c>
    </row>
    <row r="47" spans="1:7">
      <c r="A47" s="4" t="s">
        <v>744</v>
      </c>
      <c r="B47" s="4" t="s">
        <v>745</v>
      </c>
    </row>
    <row r="48" spans="1:7">
      <c r="A48" s="4" t="s">
        <v>746</v>
      </c>
    </row>
    <row r="49" spans="1:7">
      <c r="A49" s="4" t="s">
        <v>747</v>
      </c>
      <c r="B49" s="5" t="n">
        <v>25000000</v>
      </c>
    </row>
    <row r="50" spans="1:7">
      <c r="A50" s="4" t="s">
        <v>705</v>
      </c>
      <c r="B50" s="6" t="n">
        <v>3</v>
      </c>
    </row>
    <row r="51" spans="1:7">
      <c r="A51" s="4" t="s">
        <v>748</v>
      </c>
      <c r="B51" s="4" t="s">
        <v>375</v>
      </c>
    </row>
    <row r="52" spans="1:7">
      <c r="A52" s="4" t="s">
        <v>749</v>
      </c>
    </row>
    <row r="53" spans="1:7">
      <c r="A53" s="4" t="s">
        <v>750</v>
      </c>
      <c r="B53" s="4" t="s">
        <v>751</v>
      </c>
    </row>
    <row r="54" spans="1:7">
      <c r="A54" s="4" t="s">
        <v>752</v>
      </c>
      <c r="B54" s="4" t="s">
        <v>753</v>
      </c>
    </row>
    <row r="55" spans="1:7">
      <c r="A55" s="4" t="s">
        <v>754</v>
      </c>
    </row>
    <row r="56" spans="1:7">
      <c r="A56" s="4" t="s">
        <v>755</v>
      </c>
      <c r="C56" s="6" t="n">
        <v>3000</v>
      </c>
    </row>
    <row r="57" spans="1:7">
      <c r="A57" s="4" t="s">
        <v>756</v>
      </c>
    </row>
    <row r="58" spans="1:7">
      <c r="A58" s="4" t="s">
        <v>757</v>
      </c>
      <c r="C58" s="6" t="n">
        <v>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6"/>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9:20Z</dcterms:created>
  <dcterms:modified xmlns:dcterms="http://purl.org/dc/terms/" xmlns:xsi="http://www.w3.org/2001/XMLSchema-instance" xsi:type="dcterms:W3CDTF">2017-03-31T17:29:20Z</dcterms:modified>
</cp:coreProperties>
</file>